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Summary of Sig" sheetId="7" r:id="rId7"/>
    <s:sheet name="Accounts Receivable" sheetId="8" r:id="rId8"/>
    <s:sheet name="Inventories" sheetId="9" r:id="rId9"/>
    <s:sheet name="Property and Equipment" sheetId="10" r:id="rId10"/>
    <s:sheet name="Land Use Rights" sheetId="11" r:id="rId11"/>
    <s:sheet name="Equipment Held for Sale" sheetId="12" r:id="rId12"/>
    <s:sheet name="Short-Term Bank Loans" sheetId="13" r:id="rId13"/>
    <s:sheet name="Bank Acceptance Notes Payable" sheetId="14" r:id="rId14"/>
    <s:sheet name="Accrued Expenses" sheetId="15" r:id="rId15"/>
    <s:sheet name="Income Taxes" sheetId="16" r:id="rId16"/>
    <s:sheet name="Stockholders' Equity" sheetId="17" r:id="rId17"/>
    <s:sheet name="Statutory Reserve" sheetId="18" r:id="rId18"/>
    <s:sheet name="Segment Information" sheetId="19" r:id="rId19"/>
    <s:sheet name="Concentrations" sheetId="20" r:id="rId20"/>
    <s:sheet name="Restricted Net Assets" sheetId="21" r:id="rId21"/>
    <s:sheet name="Subsequent Events" sheetId="22" r:id="rId22"/>
    <s:sheet name="Organization and Summary of S23" sheetId="23" r:id="rId23"/>
    <s:sheet name="Organization and Summary of S24" sheetId="24" r:id="rId24"/>
    <s:sheet name="Accounts Receivable (Tables)" sheetId="25" r:id="rId25"/>
    <s:sheet name="Inventories (Tables)" sheetId="26" r:id="rId26"/>
    <s:sheet name="Property and Equipment (Tables)" sheetId="27" r:id="rId27"/>
    <s:sheet name="Land Use Rights (Tables)" sheetId="28" r:id="rId28"/>
    <s:sheet name="Short-Term Bank Loans (Tables)" sheetId="29" r:id="rId29"/>
    <s:sheet name="Bank Acceptance Notes Payable (" sheetId="30" r:id="rId30"/>
    <s:sheet name="Accrued Expenses (Tables)" sheetId="31" r:id="rId31"/>
    <s:sheet name="Income Taxes (Tables)" sheetId="32" r:id="rId32"/>
    <s:sheet name="Statutory Reserve (Tables)" sheetId="33" r:id="rId33"/>
    <s:sheet name="Segment Information (Tables)" sheetId="34" r:id="rId34"/>
    <s:sheet name="Concentrations (Tables)" sheetId="35" r:id="rId35"/>
    <s:sheet name="Organization and Summary of S36" sheetId="36" r:id="rId36"/>
    <s:sheet name="Organization and Summary of S37" sheetId="37" r:id="rId37"/>
    <s:sheet name="Organization and Summary of S38" sheetId="38" r:id="rId38"/>
    <s:sheet name="Organization and Summary of S39" sheetId="39" r:id="rId39"/>
    <s:sheet name="Accounts Receivable (Details)" sheetId="40" r:id="rId40"/>
    <s:sheet name="Accounts Receivable (Details Te" sheetId="41" r:id="rId41"/>
    <s:sheet name="Inventories (Details)" sheetId="42" r:id="rId42"/>
    <s:sheet name="Inventories (Details Textual)" sheetId="43" r:id="rId43"/>
    <s:sheet name="Property and Equipment (Details" sheetId="44" r:id="rId44"/>
    <s:sheet name="Property and Equipment (Detai45" sheetId="45" r:id="rId45"/>
    <s:sheet name="Land Use Rights (Details)" sheetId="46" r:id="rId46"/>
    <s:sheet name="Land Use Rights (Details 1)" sheetId="47" r:id="rId47"/>
    <s:sheet name="Land Use Rights (Details Textua" sheetId="48" r:id="rId48"/>
    <s:sheet name="Equipment Held for Sale (Detail" sheetId="49" r:id="rId49"/>
    <s:sheet name="Short-Term Bank Loans (Details)" sheetId="50" r:id="rId50"/>
    <s:sheet name="Short-Term Bank Loans (Details " sheetId="51" r:id="rId51"/>
    <s:sheet name="Bank Acceptance Notes Payable52" sheetId="52" r:id="rId52"/>
    <s:sheet name="Bank Acceptance Notes Payable53" sheetId="53" r:id="rId53"/>
    <s:sheet name="Accrued Expenses (Details)" sheetId="54" r:id="rId54"/>
    <s:sheet name="Accrued Expenses (Details Textu" sheetId="55" r:id="rId55"/>
    <s:sheet name="Income Taxes (Details)" sheetId="56" r:id="rId56"/>
    <s:sheet name="Income Taxes (Details 1)" sheetId="57" r:id="rId57"/>
    <s:sheet name="Income Taxes (Details 2)" sheetId="58" r:id="rId58"/>
    <s:sheet name="Income Taxes (Details Textual)" sheetId="59" r:id="rId59"/>
    <s:sheet name="Stockholders' Equity (Details)" sheetId="60" r:id="rId60"/>
    <s:sheet name="Statutory Reserve (Details)" sheetId="61" r:id="rId61"/>
    <s:sheet name="Statutory Reserve (Details Text" sheetId="62" r:id="rId62"/>
    <s:sheet name="Segment Information (Details)" sheetId="63" r:id="rId63"/>
    <s:sheet name="Segment Information (Details Te" sheetId="64" r:id="rId64"/>
    <s:sheet name="Concentrations (Details)" sheetId="65" r:id="rId65"/>
    <s:sheet name="Concentrations (Details 1)" sheetId="66" r:id="rId66"/>
    <s:sheet name="Concentrations (Details Textual" sheetId="67" r:id="rId67"/>
    <s:sheet name="Restricted Net Assets (Details)"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50">
  <si>
    <t>Document and Entity Information - USD ($)</t>
  </si>
  <si>
    <t>12 Months Ended</t>
  </si>
  <si>
    <t>Dec. 31, 2015</t>
  </si>
  <si>
    <t>Mar. 30, 2016</t>
  </si>
  <si>
    <t>Jun. 30, 2015</t>
  </si>
  <si>
    <t>Document and Entity Information [Abstract]</t>
  </si>
  <si>
    <t>Entity Registrant Name</t>
  </si>
  <si>
    <t>Cleantech Solutions International,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 and cash equivalents</t>
  </si>
  <si>
    <t>Restricted cash</t>
  </si>
  <si>
    <t>Notes receivable</t>
  </si>
  <si>
    <t>Accounts receivable, net of allowance for doubtful accounts</t>
  </si>
  <si>
    <t>Inventories, net of reserve for obsolete inventories</t>
  </si>
  <si>
    <t>Advances to suppliers</t>
  </si>
  <si>
    <t>Deferred tax assets</t>
  </si>
  <si>
    <t>Prepaid expenses and other</t>
  </si>
  <si>
    <t>Total Current Assets</t>
  </si>
  <si>
    <t>PROPERTY AND EQUIPMENT, net</t>
  </si>
  <si>
    <t>OTHER ASSETS:</t>
  </si>
  <si>
    <t>Equipment held for sale</t>
  </si>
  <si>
    <t xml:space="preserve"> </t>
  </si>
  <si>
    <t>Land use rights, net</t>
  </si>
  <si>
    <t>Total Assets</t>
  </si>
  <si>
    <t>CURRENT LIABILITIES:</t>
  </si>
  <si>
    <t>Short-term bank loans</t>
  </si>
  <si>
    <t>Bank acceptance notes payable</t>
  </si>
  <si>
    <t>Accounts payable</t>
  </si>
  <si>
    <t>Accrued expenses</t>
  </si>
  <si>
    <t>Advances from customers</t>
  </si>
  <si>
    <t>VAT and service taxes payable</t>
  </si>
  <si>
    <t>Income taxes payable</t>
  </si>
  <si>
    <t>Total Current Liabilities</t>
  </si>
  <si>
    <t>Total Liabilities</t>
  </si>
  <si>
    <t>Commitments and contingencies</t>
  </si>
  <si>
    <t>STOCKHOLDERS' EQUITY:</t>
  </si>
  <si>
    <t>Preferred stock ($0.001 par value; 10,000,000 shares authorized; 0 share issued and outstanding at December 31, 2015 and 2014)</t>
  </si>
  <si>
    <t>Common stock ($0.001 par value; 50,000,000 shares authorized; 3,943,986 and 3,859,986 shares issued and outstanding at December 31, 2015 and 2014, respectively)</t>
  </si>
  <si>
    <t>Additional paid-in capital</t>
  </si>
  <si>
    <t>Retained earnings</t>
  </si>
  <si>
    <t>Statutory reserve</t>
  </si>
  <si>
    <t>Accumulated other comprehensive income - foreign currency translation adjustment</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Income - USD ($)</t>
  </si>
  <si>
    <t>Income Statement [Abstract]</t>
  </si>
  <si>
    <t>REVENUES</t>
  </si>
  <si>
    <t>COST OF REVENUES</t>
  </si>
  <si>
    <t>GROSS PROFIT</t>
  </si>
  <si>
    <t>OPERATING EXPENSES:</t>
  </si>
  <si>
    <t>Depreciation</t>
  </si>
  <si>
    <t>Selling, general and administrative</t>
  </si>
  <si>
    <t>Bad debt expense</t>
  </si>
  <si>
    <t>Research and development</t>
  </si>
  <si>
    <t>Impairment loss</t>
  </si>
  <si>
    <t>Loss from sales contract dispute</t>
  </si>
  <si>
    <t>Total Operating Expenses</t>
  </si>
  <si>
    <t>(LOSS) INCOME FROM OPERATIONS</t>
  </si>
  <si>
    <t>OTHER INCOME (EXPENSE):</t>
  </si>
  <si>
    <t>Interest income</t>
  </si>
  <si>
    <t>Interest expense</t>
  </si>
  <si>
    <t>Grant income</t>
  </si>
  <si>
    <t>Foreign currency transaction (loss) gain</t>
  </si>
  <si>
    <t>Rental income, net</t>
  </si>
  <si>
    <t>Other income</t>
  </si>
  <si>
    <t>Total Other Income (Expense), net</t>
  </si>
  <si>
    <t>(LOSS) INCOME BEFORE INCOME TAXES</t>
  </si>
  <si>
    <t>INCOME TAXES</t>
  </si>
  <si>
    <t>NET (LOSS) INCOME</t>
  </si>
  <si>
    <t>COMPREHENSIVE (LOSS) INCOME:</t>
  </si>
  <si>
    <t>OTHER COMPREHENSIVE LOSS:</t>
  </si>
  <si>
    <t>Unrealized foreign currency translation loss</t>
  </si>
  <si>
    <t>COMPREHENSIVE (LOSS) INCOME</t>
  </si>
  <si>
    <t>NET (LOSS) INCOME PER COMMON SHARE:</t>
  </si>
  <si>
    <t>Basic</t>
  </si>
  <si>
    <t>Diluted</t>
  </si>
  <si>
    <t>WEIGHTED AVERAGE COMMON SHARES OUTSTANDING:</t>
  </si>
  <si>
    <t>Consolidated Statements of Changes in Stockholders' Equity - USD ($)</t>
  </si>
  <si>
    <t>Total</t>
  </si>
  <si>
    <t>Series A Preferred Stock [Member]</t>
  </si>
  <si>
    <t>Common Stock [Member]</t>
  </si>
  <si>
    <t>Additional Paid-in Capital [Member]</t>
  </si>
  <si>
    <t>Retained Earnings [Member]</t>
  </si>
  <si>
    <t>Statutory Reserve [Member]</t>
  </si>
  <si>
    <t>Accumulated Other Comprehensive Income [Member]</t>
  </si>
  <si>
    <t>Beginning balance at Dec. 31, 2013</t>
  </si>
  <si>
    <t>Beginning balance, shares at Dec. 31, 2013</t>
  </si>
  <si>
    <t>Sale of common stock - related parties</t>
  </si>
  <si>
    <t>Sale of common stock - related parties, shares</t>
  </si>
  <si>
    <t>Common stock issued for services</t>
  </si>
  <si>
    <t>Common stock issued for services, shares</t>
  </si>
  <si>
    <t>Adjustment to statutory reserve</t>
  </si>
  <si>
    <t>Net income (loss) for the year</t>
  </si>
  <si>
    <t>Foreign currency translation adjustment</t>
  </si>
  <si>
    <t>Ending balance at Dec. 31, 2014</t>
  </si>
  <si>
    <t>Ending balance, shares at Dec. 31, 2014</t>
  </si>
  <si>
    <t>Ending balance at Dec. 31, 2015</t>
  </si>
  <si>
    <t>Ending balance, shares at Dec. 31, 2015</t>
  </si>
  <si>
    <t>Consolidated Statements of Cash Flows - USD ($)</t>
  </si>
  <si>
    <t>CASH FLOWS FROM OPERATING ACTIVITIES:</t>
  </si>
  <si>
    <t>Net (loss) income</t>
  </si>
  <si>
    <t>Adjustments to reconcile net (loss) income from operations to net cash provided by operating activities:</t>
  </si>
  <si>
    <t>Amortization of land use rights</t>
  </si>
  <si>
    <t>Increase in allowance for doubtful accounts</t>
  </si>
  <si>
    <t>Increase in reserve for obsolete inventories</t>
  </si>
  <si>
    <t>Increase in allowance for deferred tax assets</t>
  </si>
  <si>
    <t>Loss from impairment of equipment held for sale</t>
  </si>
  <si>
    <t>Loss from impairment of property and equipment</t>
  </si>
  <si>
    <t>Stock-based compensation</t>
  </si>
  <si>
    <t>Changes in operating assets and liabilities:</t>
  </si>
  <si>
    <t>Accounts receivable</t>
  </si>
  <si>
    <t>Inventories</t>
  </si>
  <si>
    <t>Prepaid value-added taxes on purchases</t>
  </si>
  <si>
    <t>Prepaid and other current assets</t>
  </si>
  <si>
    <t>NET CASH PROVIDED BY OPERATING ACTIVITIES</t>
  </si>
  <si>
    <t>CASH FLOWS FROM INVESTING ACTIVITIES:</t>
  </si>
  <si>
    <t>Purchase of property and equipment</t>
  </si>
  <si>
    <t>Refund of previously purchased property and equipment</t>
  </si>
  <si>
    <t>NET CASH USED IN INVESTING ACTIVITIES</t>
  </si>
  <si>
    <t>CASH FLOWS FROM FINANCING ACTIVITIES:</t>
  </si>
  <si>
    <t>Proceeds from bank loans</t>
  </si>
  <si>
    <t>Repayments of bank loans</t>
  </si>
  <si>
    <t>(Increase) decrease in restricted cash</t>
  </si>
  <si>
    <t>Increase (decrease) in bank acceptance notes payable</t>
  </si>
  <si>
    <t>Net proceeds from sale of common stock - related parties</t>
  </si>
  <si>
    <t>NET CASH PROVIDED BY FINANCING ACTIVITIES</t>
  </si>
  <si>
    <t>EFFECT OF EXCHANGE RATE ON CASH AND CASH EQUIVALENTS</t>
  </si>
  <si>
    <t>NET INCREASE IN CASH AND CASH EQUIVALENTS</t>
  </si>
  <si>
    <t>CASH AND CASH EQUIVALENTS - beginning of year</t>
  </si>
  <si>
    <t>CASH AND CASH EQUIVALENTS - end of year</t>
  </si>
  <si>
    <t>Cash paid for:</t>
  </si>
  <si>
    <t>Interest</t>
  </si>
  <si>
    <t>Income taxes</t>
  </si>
  <si>
    <t>NON-CASH INVESTING AND FINANCING ACTIVITIES:</t>
  </si>
  <si>
    <t>Property and equipment acquired on credit as payable</t>
  </si>
  <si>
    <t>Organization and Summary of Significant Accounting Policies</t>
  </si>
  <si>
    <t>Organization and Summary of Significant Accounting Policies [Abstract]</t>
  </si>
  <si>
    <t>ORGANIZATION AND SUMMARY OF SIGNIFICANT ACCOUNTING POLICIES</t>
  </si>
  <si>
    <t xml:space="preserve"> NOTE 1 – ORGANIZATION AND SUMMARY OF SIGNIFICANT ACCOUNTING POLICIES Organization Cleantech Solutions International, Inc. (the “Company”) was incorporated in Delaware on June 24, 1987 under the name of Malex, Inc. On December 18, 2007, the Company’s corporate name was changed to China Wind Systems, Inc., and on June 13, 2011, the Company’s corporate name was changed to Cleantech Solutions International, Inc. On August 7, 2012, the Company was converted into a Nevada corporation. Through its affiliated companies and subsidiaries, the Company manufactures and sells textile dyeing and finishing machines and sells forged products and fabricated products to a range of clean technology customers including high precision forged rolled rings and related components for the wind power industry and other industries. The Company is the sole owner of Fulland Limited (“Fulland”), a Cayman Island limited liability company, which was organized on May 9, 2007. Fulland owns 100% of the capital stock of Green Power Environment Technology (Shanghai) Co., Ltd. (“Green Power”) and Wuxi Fulland Wind Energy Equipment Co., Ltd. (“Fulland Wind Energy”), which are wholly foreign-owned enterprises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 Dyeing, which was formed on August 17, 1995, produces and sells a variety of high and low temperature dyeing and finishing machinery for the textile industry. The Company refers to this segment as the dyeing and finishing equipment segment. Fulland Wind Energy was formed on August 27, 2008. In 2009, the Company began to produce and sell forged products through Fulland Wind Energy. Through Fulland Wind Energy, the Company manufactures and machines all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The Company refers to this segment of its business as the forged rolled rings and related components segment. Beginning in February 2015, Heavy Industries began to produce equipment for the petroleum and chemical industries, and it produces and sells a variety heat exchangers, separators, tanks, towers, cryogenic equipment, and other products. The Company refers to this new segment of its business as the petroleum and chemical equipment segment. Basis of presentation The Company’s consolidated financial statements include the financial statements of its wholly-owned subsidiaries, Fulland, Green Power and Fulland Wind Energy, as well as the financial statements of Huayang Companies - Dyeing and Heavy Industries. All significant intercompany accounts and transactions have been eliminated in consolidation.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 Option Agreement .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2015 and 2014 include the allowance for doubtful accounts, the allowance for obsolete inventory, the useful life of property and equipment and intangible assets, assumptions used in assessing impairment of long-term assets and valuation of deferred tax assets, accruals for taxes due,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and the U.S. At December 31, 2015 and 2014, cash balances in banks in the PRC of $18,777,228 and $7,792,993, respectively, are uninsured.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At December 31, 2015 and 2014, equipment held for sale was measured at fair value on a nonrecurring basis as shown in the following tables. Quoted Prices Significant Significant Balance at Impairment Equipment held for sale $ - $ - $ - $ - $ 417,171 Quoted Prices Significant Significant Balance at Impairment Equipment held for sale $ - $ - $ 422,540 $ 422,540 $ 3,799,947 The Company conducted an impairment assessment on the equipment held for sale based on the guidelines established in ASC Topic 360 to determine the estimated fair market value of the equipment held for sale as of December 31, 2015 and 2014. Upon completion of its 2015 and 2014 impairment analysis, the Company determined that the carrying value exceeded the fair market value on the equipment held for sale. Accordingly, the Company recorded an impairment loss of $417,171 and $3,799,947 at December 31, 2015 and 2014, respectively. The carrying amounts reported in the consolidated balance sheets for cash and cash equivalents, restricted cash, notes receivable, accounts receivable, inventories, advances to suppliers, deferred tax assets, prepaid expenses and other, short-term bank loans, bank acceptance notes payable, accounts payable, accrued expenses, advances from customers,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5 and 2014, the Company’s cash balances by geographic area were as follows: Country: December 31, 2015 December 31, 2014 United States $ 13,142 0.1 % $ 42,798 0.5 % China 18,777,228 99.9 % 7,792,993 99.5 % Total cash and cash equivalents $ 18,790,370 100.0 % $ 7,835,791 100.0 % · Included in accrued expenses $5,562,365, representing the potential liability to this customer based on the customer’s claim (See Note 9); · Increased its accounts receivable reserve to fully reserve the approximately $1,759,000 due from this customer (See Note 2); · Increased its reserve for obsolete inventory by approximately $836,000, representing the remaining inventory manufactured to the specifications of this customer (See Note 3); and · Recorded an impairment charge of approximately $1,900,000 relating to the manufacturing equipment which is specially designed to manufacture products for petroleum and chemical customer and is not otherwise used by the Company (See Note 4). The Company is engaged in discussions with this customer, but cannot predict the results of these discussions. Restricted cash Restricted cash consists of cash deposits held by a bank to secure bank acceptance notes payable. 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132,497 and $114,034 at December 31, 2015 and 2014, respectively.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5 and 2014, the Company has established, based on a review of its outstanding balances, an allowance for doubtful accounts in the amounts of $3,218,592 and $1,321,328, respectively. 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1,093,326 and $181,646 at December 31, 2015 and 2014, respectively. Advances to suppliers Advances to suppliers represent the cash paid in advance for the purchase of raw material from suppliers. The advance payments are intended to ensure preferential pricing and delivery. The amounts advanced under such arrangements totaled $1,038,884 and $565,581 at December 31, 2015 and 2014, respectivel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and comprehensive (loss)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quipment held for sale In March 2014, the Company signed an operating lease agreement related to the lease of electro-slag re-melted (“ESR”) equipment for a period of eight years. Equipment held for operating lease was depreciated over its estimated useful life starting from the operating lease commencement date, April 1, 2014. Rental payments were recorded as rental income over the lease term as earned. The related depreciation on the equipment held for operating lease was recognized as a reduction of rental income on a straight-line basis. For the year ended December 31, 2014, rental income was $605,214 and the related depreciation on the equipment held for operating lease was $503,675, respectively. The lessee stopped using the equipment and stopped paying its lease payments in early 2015 and the Company has not found and does not expect to find other potential lessees in the next twelve months. Therefore, at December 31, 2015 and 2014, the Company reflected electro-slag re-melted (“ESR”) equipment that was used in 2010 and 2011 to produce forged products for the high performance components market as equipment held for sale on the accompanying consolidated balance shee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5 and 2014, the Company incurred impairment charge in operations of $417,171 and $3,799,947, respectively, on electro-slag re-melted equipment. The valuations of the ESR equipment which were reflected as equipment held for sale at December 31, 2015 and 2014 on the accompanying consolidated balance sheets, and the amounts of the impairment charge, were based on the impairment assessments conducted on the ESR equipment at December 31, 2015 and 2014. At December 31, 2015 and 2014, the Company conducted an impairment assessment on property and equipment based on the guidelines established in ASC Topic 360 to determine the estimated fair market value of property and equipment as of December 31, 2015 and 2014. Such analysis considered future use of such equipment, consultation with equipment resellers, and other industry factors. Upon completion of the 2015 impairment analysis, the Company determined that the carrying value exceeded the fair market value on certain equipment used in the Company’s petroleum and chemical equipment segment and forged rolled rings and related components segment. Accordingly, in connection with the impairment of such equipment, the Company recorded an impairment charge of $6,599,487 at December 31, 2015. The Company did not record any impairment charge on the property and equipment for the year ended December 31, 2014. Advances from customers Advances from customers at December 31, 2015 and 2014 amounted to $433,050 and $495,461,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Revenue recognition Pursuant to the guidance of ASC Topic 605 and ASC Topic 360, the Company recognizes revenue when persuasive evidence of an arrangement exists, delivery has occurred, the purchase price is fixed or determinable and collectability is reasonably assured. The Company recognizes revenues from the sale of dyeing and finishing equipment, forged rolled rings and other components, petroleum and chemical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years ended December 31, 2015 and 2014, amounts allocated to installation and warranty revenues were $154,515 and $130,565, respectively. Based on historical experience, warranty service calls and any related labor costs have been minimal. Rental income is recognized on a straight-line basis over the term of the operating lease. All other product sales with customer specific acceptance provisions, including the forged rolled rings, are recognized upon customer acceptance and the delivery of the parts or service. Revenues related to spare part sales are recognized upon shipment or delivery based on the trade terms. 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5 and 2014, the Company had no uncertain tax positions, and will continue to evaluate for uncertain positions in the future.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Shipping costs Shipping costs are included in selling expenses and totaled $916,089 and $1,372,724 for the years ended December 31, 2015 and 2014, respectively. 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224,359 and $245,267 for the years ended December 31, 2015 and 2014, respectively. Advertising Advertising is expensed as incurred and is included in selling, general and administrative expenses on the accompanying consolidated statements of operations and comprehensive (loss) income and totaled $29,459 and $24,175 for the years ended December 31, 2015 and 2014, respectively. Research and development Research and development costs are expensed as incurred. The costs primarily consist of raw materials and salaries incurred for the development and improvement of the Company’s new dyeing machinery. Research and development costs totaled $98,780 and $116,061 for the years ended December 31, 2015 and 2014, respectively. Foreign currency translation 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loss). The cumulative translation adjustment and effect of exchange rate changes on cash for the years ended December 31, 2015 and 2014 was $(925,082) and $6,338,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Other than for the purchase of equipment from non-Chinese suppliers, the Company does not enter into any material transaction in foreign currencies. Transaction gains or losses have not had, and are not expected to have, a material effect on the results of operations of the Company. Asset and liability accounts at December 31, 2015 and 2014 were translated at 6.4907 RMB to $1.00 and at 6.1385 RMB to $1.00, respectively, which were the exchange rates on the balance sheet dates. Equity accounts were stated at their historical rate. The average translation rates applied to the statements of operations for the years ended December 31, 2015 and 2014 were 6.2175 RMB and 6.1432 RMB to $1.00, respectively. Cash flows from the Company’s operations are calculated based upon the local currencies using the average translation rate. Earning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is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The Company did not have any common stock equivalents and potentially dilutive common stock outstanding during the years ended December 31, 2015 and 2014. The following table presents a reconciliation of basic and diluted net (loss) income per share: Year Ended December 31, 2015 2014 Net (loss) income for basic and diluted net (loss) income per share of common stock $ (12,770,222 ) $ 4,266,417 Weighted average common stock outstanding– basic and diluted 3,940,622 3,715,300 Net (loss) income per common share - basic and diluted $ (3.24 ) $ 1.15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Comprehensive (loss) income Comprehensive (loss) income is comprised of net (loss) income and all changes to the statements of stockholders’ equity, except those due to investments by stockholders, changes in paid-in capital and distributions to stockholders. For the Company, comprehensive (loss) income for the years ended December 31, 2015 and 2014 included net (loss) income and unrealized loss from foreign currency translation adjustments. Reclassification Certain reclassifications have been made in prior year’s consolidated financial statements to conform to the current year’s financial presentation. The reclassifications are primarily within operating expenses to reflect bad debt expense as a separate line item. Recent accounting pronouncements In June 2015, the Financial Accounting Standards Board (“FASB”) issued Accounting Standards Update (“ASU”) No. 2015-10, “Technical Corrections and Improvements” (“ASU 2015-10”). The amendments in ASU 2015-10 cover a wide range of Topics in the Accounting Standards Codification (the “ASC”). The amendments in ASU 2015-10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ransition guidance varies based on the amendments in ASU 2015-10. The amendments in ASU 2015-10 that require transition guidance are effective for all entities for fiscal years, and interim periods within tho</t>
  </si>
  <si>
    <t>Accounts Receivable</t>
  </si>
  <si>
    <t>Accounts Receivable and Restricted Net Assets [Abstract]</t>
  </si>
  <si>
    <t>ACCOUNTS RECEIVABLE</t>
  </si>
  <si>
    <t>NOTE 2 – ACCOUNTS RECEIVABLE At December 31, 2015 and 2014, accounts receivable consisted of the following: December 31, 2015 December 31, 2014 Accounts receivable $ 19,042,451 $ 21,637,365 Less: allowance for doubtful accounts (3,218,592 ) (1,321,328 ) $ 15,823,859 $ 20,316,037 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approximately $2,062,000 and $522,000 for the years ended December 31, 2015 and 2014, respectively. In December 2015, based on a notice of contract termination received by the Company from its largest petroleum and chemical equipment segment customer, the customer requested some relief and has not paid the remaining outstanding accounts receivable balance of approximately $1,759,000. Accordingly, in addition to general changes in the allowance for doubtful accounts balance, the Company increased its allowance for doubtful accounts by approximately $1,759,000 which represents this customer’s full amount of outstanding accounts receivable. The Company is currently discussing this issue with the customer and the Company is unable to determine if the accounts receivable balance will be collected.</t>
  </si>
  <si>
    <t>Inventories [Abstract]</t>
  </si>
  <si>
    <t>INVENTORIES</t>
  </si>
  <si>
    <t>NOTE 3 – INVENTORIES At December 31, 2015 and 2014, inventories consisted of the following: December 31, 2015 December 31, 2014 Raw materials $ 690,824 $ 835,589 Work-in-process 1,593,815 1,454,999 Finished goods 635,771 2,132,080 2,920,410 4,422,668 Less: reserve for obsolete inventories (1,093,326 ) (181,646 ) $ 1,827,084 $ 4,241,022 The Company establishes a reserve to mark down its inventories for estimated unmarketable inventories equal to the difference between the cost of inventories and the estimated net realizable value based on assumptions about the usability of the inventories, future demand and market conditions. For the years ended December 31, 2015 and 2014, the Company increased the reserve for obsolete inventories in the amount of approximately $962,000 and $0, respectively, which has been included in cost of revenues. In December 2015, based on a notice of contract termination received by the Company from its largest petroleum and chemical equipment segment customer, the Company increased its reserve for obsolete inventories by approximately $836,000 for all remaining inventories manufactured to the specifications of such customer and not readily saleable to other customers.</t>
  </si>
  <si>
    <t>Property and Equipment</t>
  </si>
  <si>
    <t>Property and Equipment [Abstract]</t>
  </si>
  <si>
    <t>PROPERTY AND EQUIPMENT</t>
  </si>
  <si>
    <t>NOTE 4 – PROPERTY AND EQUIPMENT At December 31, 2015 and 2014, property and equipment consisted of the following: Useful life December 31, December 31, Office equipment and furniture 5 years $ 165,403 $ 166,734 Manufacturing equipment 5 -10 years 66,381,394 76,870,025 Vehicles 5 years 194,552 205,714 Building and building improvements 5 - 20 years 24,668,268 26,083,624 91,409,617 103,326,097 Less: accumulated depreciation (39,655,653 ) (33,697,500 ) $ 51,753,964 $ 69,628,597 For the years ended December 31, 2015 and 2014, depreciation expense amounted to $8,128,805 and $8,469,771, respectively, of which $7,299,775 and $7,244,647, respectively, was included in cost of revenues. In 2014, $503,675 of the depreciation expense related to the ESR equipment, which was held for operating lease in 2014, was included as a reduction in rental income, and the remainder was included in operating expenses. In 2015 the equipment was treated as equipment held for sale, and no depreciation expense was taken with respect to that equipment. At December 31, 2015 and 2014, the Company conducted an impairment assessment on property and equipment based on the guidelines established in ASC Topic 360 to determine the estimated fair market value of property and equipment as of December 31, 2015 and 2014. Such analysis considered future use of such equipment, consultation with equipment resellers, and other industry factors. Upon completion of the 2015 impairment analysis, the Company determined that the carrying value exceeded the fair market value on certain equipment used in the Company’s petroleum and chemical equipment segment and forged rolled rings and related components segment. Accordingly, in connection with the impairment of such equipment, the Company recorded an impairment charge of $6,599,487 at December 31, 2015. The Company did not record any impairment charge on the property and equipment for the year ended December 31, 2014.</t>
  </si>
  <si>
    <t>Land Use Rights</t>
  </si>
  <si>
    <t>Land Use Rights [Abstract]</t>
  </si>
  <si>
    <t>LAND USE RIGHTS</t>
  </si>
  <si>
    <t>NOTE 5 – LAND USE RIGHTS 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For the years ended December 31, 2015 and 2014, amortization of land use rights amounted to $95,076 and $96,226, respectively. At December 31, 2015 and 2014, land use rights consisted of the following: Useful life December 31, December 31, Land use rights 45 - 50 years $ 4,159,920 $ 4,398,598 Less: accumulated amortization (777,849 ) (726,178 ) $ 3,382,071 $ 3,672,420 Amortization of land use rights attributable to future periods is as follows: Year ending December 31: Amount 2016 $ 91,075 2017 91,075 2018 91,075 2019 91,075 2020 91,075 Thereafter 2,926,696 $ 3,382,071</t>
  </si>
  <si>
    <t>Equipment Held for Sale</t>
  </si>
  <si>
    <t>Equipment Held for Sale [Abstract]</t>
  </si>
  <si>
    <t>EQUIPMENT HELD FOR SALE</t>
  </si>
  <si>
    <t>NOTE 6 – EQUIPMENT HELD FOR SALE During the last quarter of 2013, the Company decided to dispose of or lease the ESR equipment that was used in 2010 and 2011 to produce forged products for the high performance components market to a third party and negotiations took place last quarter of 2013 through March 2014. In March 2014, the Company entered into an operating lease agreement with an eight-year term commencing April 1, 2014, with a third party, whereby the lessee leases the ESR equipment from the Company for quarterly lease payments of 1,450,000 RMB, including value-added tax (approximately $236,000 per quarter). Accordingly, at December 31, 2013, the ESR equipment was reflected as equipment held for operating lease. The lessee stopped using the equipment and stopped paying rent in early 2015. The Company has not found and does not expect to find any potential buyer or other lessees in the next twelve months. Therefore, the Company reclassified the equipment held for operating lease to equipment held for sale on the accompanying consolidated balance sheets at December 31, 2015 and 2014. At December 31, 2015 and 2014, the Company evaluated the ESR equipment for impairment. The Company compared the estimated fair values of the equipment to its carrying value with impairment indicators and recorded an impairment charge for the excess of carrying value over fair value. For the years ended December 31, 2015 and 2014, the Company recorded an impairment loss on ESR equipment in the amount of $417,171 and $3,799,947, respectively. As of December 31, 2015 and 2014, the equipment held for sale amounted to $0 and $422,540, respectively. Equipment held for operating lease was depreciated over its estimated useful life starting from the operating lease commencement date, April 1, 2014 through December 31, 2014. Rental payments were recorded as rental income over the lease term as earned. The related depreciation on the equipment held for operating lease was recognized as a reduction of rental income on a straight-line basis. For the year ended December 31, 2014, the Company recorded rental income of $605,214 and recorded related depreciation on the equipment held for operating lease of $503,675, respectively, which were included in rental income, net, on the accompanying consolidated statements of income and comprehensive income.</t>
  </si>
  <si>
    <t>Short-Term Bank Loans</t>
  </si>
  <si>
    <t>Short-Term Bank Loans [Abstract]</t>
  </si>
  <si>
    <t>SHORT-TERM BANK LOANS</t>
  </si>
  <si>
    <t>NOTE 7 – SHORT-TERM BANK LOANS Short-term bank loans represent amounts due to various banks that are due within one year. These loans can be renewed with these banks upon maturity. At December 31, 2015 and 2014, short-term bank loans consisted of the following: December 31, December 31, Loan from Agricultural and Commercial Bank, due on March 20, 2015 with annual interest rate of 7.20% at December 31, 2014, secured by certain assets of the Company and repaid in March 2015 $ - $ 488,719 Loan from Agricultural and Commercial Bank, due on June 16, 2016 with annual interest rate of 7.038% at December 31, 2015, secured by certain assets of the Company 693,300 - Loan from Jiangsu Huishan Mintai Village Town Bank, due on July 1, 2015 with annual interest rate of 9.36% at December 31, 2014, secured by certain assets of the Company and repaid on due date - 814,531 Loan from Jiangsu Huishan Mintai Village Town Bank, due on March 1, 2016 with annual interest rate of 10.56% at December 31, 2015, secured by certain assets of the Company and repaid in February 2016 770,333 - Loan from Bank of Communications, due on April 16, 2015 with annual interest rate of 6.72% at December 31, 2014 and repaid in March 2015 - 325,812 Loan from Bank of Communications, due on September 3, 2016 with annual interest rate of 5.62% at December 31, 2015 770,333 - Loan from Bank of Communications, due on April 23, 2015 with annual interest rate of 6.72% at December 31, 2014 and repaid in March 2015 - 488,719 Loan from Bank of China,
due on February 16, 2015 with annual interest rate of 6.27% at December 31, 2014, secured by certain assets of the Company and repaid in January 2015. - 488,719 Loan from Bank of China, due on January 12, 2016 with annual interest rate of 7.20% at December 31, 2015, secured by certain assets of the Company and repaid in January 2016 385,166 - Loan from Bank of China, due on February 18, 2015 with annual interest rate of 6.27% at December 31, 2014, secured by certain assets of the Company and repaid in January 2015 - 488,719 Loan from Bank of China, due on January 25, 2016 with annual interest rate of 7.20% at December 31, 2015, secured by certain assets of the Company and repaid in January 2016 462,200 - Total short-term bank loans $ 3,081,332 $ 3,095,219 For the years ended December 31, 2015 and 2014, interest expense related to short-term bank loans amounted to $235,366 and $238,226, respectively, which were included in interest expense on the accompanying consolidated statements of operations and comprehensive (loss) income.</t>
  </si>
  <si>
    <t>Bank Acceptance Notes Payable</t>
  </si>
  <si>
    <t>Bank Acceptance Notes Payables [Abstract]</t>
  </si>
  <si>
    <t>BANK ACCEPTANCE NOTES PAYABLE</t>
  </si>
  <si>
    <t xml:space="preserve">NOTE 8 – BANK ACCEPTANCE NOTES PAYABLE Bank acceptance notes payable represent amounts due to banks which are collateralized. All bank acceptance notes payable are secured by the Company’s restricted cash which is on deposit with the lender. At December 31, 2015 and 2014, the Company’s bank acceptance notes payables consisted of the following: December 31, December 31, Jiangsu Huishan Mintai Village Town Bank, non-interest bearing, due and paid on January 11, 2015, collateralized by 100% of restricted cash deposited $ - $ 162,907 Jiangsu Huishan Mintai Village Town Bank, non-interest bearing, due and paid on February 28, 2015, collateralized by 100% of restricted cash deposited - 81,453 Bank of China, non-interest bearing, due and paid on June 4, 2015, collateralized by 100% of restricted cash deposited - 81,453 Bank of China, non-interest bearing, due and paid on June 15, 2015, collateralized by 100% of restricted cash deposited - 81,453 Bank of China, non-interest bearing, due and paid on June 29, 2015, collateralized by 100% of restricted cash deposited - 81,453 Jiangsu Huishan Mintai Village Town Bank, non-interest bearing, due and paid on January 9, 2016, collateralized by 100% of restricted cash deposited 308,133 - Bank of China, non-interest bearing, due and paid on January 16, 2016, collateralized by 100% of restricted cash deposited 107,847 - Jiangsu Huishan Mintai Village Town Bank, non-interest bearing, due and paid on March 21, 2016, collateralized by 100% of restricted cash deposited 77,033 - Bank of China, non-interest bearing, due and paid on March 23, 2016, collateralized by 100% of restricted cash deposited 77,033 - Jiangsu Huishan Mintai Village Town Bank, non-interest bearing, due on June 29, 2016, collateralized by 100% of restricted cash deposited 77,034 - Total $ 647,080 $ 488,719 </t>
  </si>
  <si>
    <t>Accrued Expenses</t>
  </si>
  <si>
    <t>Accrued Expenses [Abstract]</t>
  </si>
  <si>
    <t>ACCRUED EXPENSES</t>
  </si>
  <si>
    <t>NOTE 9 – ACCRUED EXPENSES At December 31, 2015 and 2014, accrued expenses consisted of the following: December 31, 2015 December 31, 2014 Accrued liability for claimed sale contract dispute (1) $ 5,562,365 $ - Accrued salaries and related benefits 465,514 693,700 Accrued professional fees 171,433 110,921 Other payables 161,767 254,958 $ 6,361,079 $ 1,059,579 (1) In December 2015, the Company received a notice of contract termination in writing from its largest petroleum and chemical equipment segment customer alleging breach of contract for late delivery of product and for delivery of product with quality defects. Pursuant to the sales contract, the customer demanded payment of a penalty of 20% of the contract price plus penalties for late delivery and damages in the amounts of 36,103,640 RMB ($5,562,365 at December 31, 2015) which has been included in accrued expenses. In connection with this contingent liability, the Company recorded a loss from sales contract dispute of $5,806,778 which has been reflected in operating expenses on the accompanying statements of operations.</t>
  </si>
  <si>
    <t>Income Taxes</t>
  </si>
  <si>
    <t>Income Taxes [Abstract]</t>
  </si>
  <si>
    <t>NOTE 10 – INCOME TAXES The Company accounts for income taxes pursuant to ASC 740 “Accounting for Income Taxes” that requires the recognition of deferred tax assets and liabilities for the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U.S. net operating loss carry forwards and to the temporary differences related to the deduction of impairment losses in PRC for income tax purposes as compared to financial statement purposes, are dependent upon future taxable income and timing of reversals of future taxable differences along with any other positive and negative evidence during the periods in which those temporary differences become deductible or are utilized.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s VIEs (Dyeing and Heavy Industries) and the Company’s subsidiary, Fulland Wind Energy, are subject to these statutory rates. The Company’s wholly-owned subsidiary, Fulland Limited was incorporated in the Cayman Islands. Under the current laws of the Cayman Islands, this entity is not subject to income taxes. Cleantech Solutions International, Inc. was incorporated in the United States and has incurred an aggregate net operating loss of approximately $6,818,000 for income taxes purposes through December 31, 2015, subject to the Internal Revenue Code Section 382, which places a limitation on the amount of taxable income that can be offset by net operating losses after a change in ownership. The net operating loss carries forward for United States income taxes and may be available to reduce future years’ taxable income. These carry forwards will expire, if not utilized, through 2035. Management believes that it appears more likely than not that the Company will not realize these tax benefits due to the Company’s continuing losses for United States income taxes purposes. Accordingly, the Company has provided a 100% valuation allowance on the deferred tax asset benefit related to the U.S. net operating loss carry forward to reduce the asset to zero. Management will review this valuation allowance periodically and make adjustments as necessary. The Company has cumulative undistributed earnings from its foreign subsidiaries of approximately $52 million and $64 million as of December 31, 2015 and 2014, respectively, which is included in the consolidated retained earnings and will continue to be indefinitely reinvested in the Company’s PRC operations. Accordingly, no provision has been made for any deferred taxes related to future repatriation of these earnings, nor is it practicable to estimate the amount of income taxes that would have to be provided if we concluded that such earnings will be remitted in the future. Net deferred tax assets related to the U.S. net operating loss carry forward and impairment loss on equipment held for sale have been fully offset by a valuation allowance. The Company reviews the realization of its deferred tax assets related to the deduction of impairment loss on tangible long-lived assets and allowance for doubtful accounts and reserve for obsolete inventories on a quarterly basis, or whenever events or changes in circumstances indicate that a review is required. In the fourth quarter of 2015 and 2014, the Company performed analysis related to the realization of the deferred tax asset related to the deduction of impairment loss on tangible long-lived assets, allowance for doubtful accounts and reserve for obsolete inventories. As a result, the Company determined that it was more likely than not that the deferred tax asset related to the deductibility for PRC tax purposes of impairment losses on tangible long-lived assets, a portion of allowance for doubtful accounts, and a portion of reserve for obsolete inventories would not be realized. The table below summarizes the Company’s income taxes provision: Year Ended December 31, 2015 2014 Income taxes provision: Current $ 1,331,697 $ 3,475,822 Deferred 13,023 1,085,208 Total provision for income taxes $ 1,344,720 $ 4,561,030 The table below summarizes the differences between the U.S. statutory federal rate and the Company’s effective tax rate for the years ended December 31, 2015 and 2014: 2015 2014 U.S. statutory rates 34.0 % 34.0 % U.S. effective rate in excess of China tax rate (30.5 )% 2.5 % China valuation allowance (13.4 )% 12.3 % U.S. valuation allowance (1.9 )% 2.9 % Total provision for income taxes (11.8 )% 51.7 % For the years ended December 31, 2015 and 2014, income taxes expense related to our operations in the PRC and amounted to $1,344,720 and $4,561,030, respectively. The tax effects of temporary differences under ASC 740 “Accounting for Income Taxes” that give rise to significant portions of deferred tax assets and liabilities as of December 31, 2015 and 2014 were as follows: December 31, 2015 December 31, 2014 Deferred tax assets: Net U.S. operating loss carry forward $ 2,318,150 $ 2,098,420 Loss on impairment of tangible long-lived assets 3,730,060 2,167,335 Allowance for doubtful accounts and reserve for obsolete inventories 1,077,979 375,744 Total gross deferred tax assets 7,126,189 4,641,499 Less: valuation allowance (6,905,294 ) (4,265,755 ) Net deferred tax assets $ 220,895 $ 375,744 At December 31, 2015 and 2014, the valuation allowance were $2,318,150 and $2,098,420 related to the U.S. net operating loss carry forward, $3,730,060 and $2,167,335 related to the PRC impairment loss on tangible long-lived assets, and $857,084 and $0 related to allowance for doubtful accounts and reserve for obsolete inventories, respectively. During the years ended December 31, 2015 and 2014, the valuation allowance increased by approximately $2,640,000 and $2,421,000, respectively.</t>
  </si>
  <si>
    <t>Stockholders' Equity</t>
  </si>
  <si>
    <t>Stockholders' Equity [Abstract]</t>
  </si>
  <si>
    <t>STOCKHOLDERS' EQUITY</t>
  </si>
  <si>
    <t>NOTE 11 – STOCKHOLDERS’ EQUITY Common stock issued for services During 2014, the Company issued 65,500 shares of common stock pursuant to its amended 2010 long-term incentive plan, including 20,000 shares to the chief executive officer, 15,000 shares to the then chief financial officer and 3,500 shares to an independent director. The shares were valued at fair market value using the reported closing share price on the dates of grant, and the Company recorded stock-based compensation of $362,215 in 2014. During 2015, the Company issued 84,000 shares of common stock pursuant to its amended 2010 long-term incentive plan, including 20,000 shares to the chief executive officer, 12,000 shares to the chief executive officer’s wife, who the Company employs in its sales department, 18,000 shares to the chief financial officer and 4,000 shares to a director. The shares were valued at fair market value using the reported closing share price on the dates of grant, and the Company recorded stock-based compensation of $285,560 in 2015. Common stock sold for cash – related parties On June 2, 2014, the Company sold 290,984 shares of its common stock to its chief executive officer and his wife for $1,623,691. The purchase price per share was the highest closing price per share during the period from the date of the chief executive officer advised the board of his proposal to advance the funds, which was May 2, 2014, until June 2, 2014, when the Company’s independent directors approved the terms of the stock sale. 2010 long-term incentive plan In January 2010, the Company’s board of directors adopted, and in March 2010, the stockholders approved the Company’s 2010 long-term incentive plan, which initially covered 200,000 shares of common stock. In October 2013, the Company’s board of directors adopted, and in December 2013, the stockholders approved, an amendment to the 2010 long-term incentive plan to increase the number of shares of common stock subject to the plan, to 500,000 shares. The plan provides for the grant of incentive and non-qualified options and stock grants to employees, including officers, directors and consultants. The plan is to be administered by a committee of not less than three directors, each of whom is to be an independent director. In the absence of a committee, the plan is administered by the board of directors. Members of the committee are not eligible for stock options or stock grants pursuant to the plan unless such stock options or stock grant are granted by a majority of the Company’s independent directors other than the proposed grantee. As of December 31, 2015, the Company had issued a total of 327,491 shares of common stock under the plan.</t>
  </si>
  <si>
    <t>Statutory Reserve</t>
  </si>
  <si>
    <t>Statutory Reserve [Abstract]</t>
  </si>
  <si>
    <t>STATUTORY RESERVE</t>
  </si>
  <si>
    <t>NOTE 12– STATUTORY RESERVE The Company is required to make appropriations to 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 As of December 31, 2013, the Company appropriated the required maximum 50% of its registered capital to statutory reserve for Heavy Industries; accordingly, no additional statutory reserve is required for the years ended December 31, 2015 and 2014. As of December 31, 2015, the Company appropriated the required maximum 50% of its registered capital to statutory reserve for Dyeing, and the Company had not appropriated the required maximum 50% of its registered capital to statutory reserve for Fulland Wind Energy. During the years ended December 31, 2015 and 2014, the Company did not make any appropriations to statutory reserve for Fulland Wind Energy as it incurred recurring net losses. For the years ended December 31, 2015 and 2014, statutory reserve activities were as follows: Dyeing Heavy Industries Fulland Wind Energy Total Balance - December 31, 2013 $ 373,048 $ 1,168,796 $ 1,202,876 $ 2,744,720 Addition to statutory reserve 549,479 - - 549,479 Balance - December 31, 2014 922,527 1,168,796 1,202,876 3,294,199 Addition to statutory reserve 261,269 - - 261,269 Balance - December 31, 2015 $ 1,183,796 $ 1,168,796 $ 1,202,876 $ 3,555,468</t>
  </si>
  <si>
    <t>Segment Information</t>
  </si>
  <si>
    <t>Segment Information [Abstract]</t>
  </si>
  <si>
    <t>SEGMENT INFORMATION</t>
  </si>
  <si>
    <t>NOTE 13 – SEGMENT INFORMATION For the year ended December 31, 2015, the Company operated in three reportable business segments - (1) the manufacture of forged rolled rings and related components segment, (2) the manufacture of textile dyeing and finishing equipment segment, and (3) the manufacture of petroleum and chemical equipment segment. For the year ended December 31, 2014, the Company operated in two reportable business segments - (1) the manufacture of forged rolled rings and related components segment, and (2) the manufacture of textile dyeing and finishing equipment segment. The Company’s reportable segments are strategic business units that offer different products. They are managed separately based on the fundamental differences in their operations. All of the Company’s operations are conducted in the PRC. Information with respect to these reportable business segments for the years ended December 31, 2015 and 2014 was as follows: Revenues 2015 2014 Dyeing and finishing equipment $ 29,010,950 $ 42,209,342 Forged rolled rings and related components 12,080,893 33,749,334 Petroleum and chemical equipment 8,473,733 - 49,565,576 75,958,676 Depreciation Dyeing and finishing equipment 3,397,397 3,119,823 Forged rolled rings and related components 2,755,726 4,846,273 Petroleum and chemical equipment 1,975,682 - Other (a) - 503,675 8,128,805 8,469,771 Interest expense Dyeing and finishing equipment 144,056 147,525 Forged rolled rings and related components 40,363 90,701 Petroleum and chemical equipment 50,947 - 235,366 238,226 Net income (loss) Dyeing and finishing equipment 3,652,124 5,494,791 Forged rolled rings and related components (6,136,431 ) (482,221 ) Petroleum and chemical equipment (9,638,721 ) - Other (b) (647,194 ) (746,153 ) $ (12,770,222 ) $ 4,266,417 Identifiable long-lived tangible assets at December 31, 2015 and 2014 by segment December 31, 2015 December 31, 2014 Dyeing and finishing equipment $ 25,782,801 $ 30,691,226 Forged rolled rings and related components (c) 14,212,045 38,937,371 Petroleum and chemical equipment (c) 11,759,118 - Equipment held for sale - 422,540 $ 51,753,964 $ 70,051,137 Identifiable long-lived tangible assets at December 31, 2015 and 2014 by geographical location December 31, 2015 December 31, 2014 China $ 51,753,964 $ 70,051,137 United States - - $ 51,753,964 $ 70,051,137 (a) Depreciation for equipment held for sale is not taken in 2015. The equipment was held for rental in 2014. The Company does not allocate the depreciation for equipment held for rental to any operating segment. Such depreciation is reflected as a reduction in rental income. (b) The Company does not allocate any general and administrative expense of its U.S. activities to its reportable segments, because these activities are managed at a corporate level. (c) Reflects reclassification of property and equipment previously used in the forged rolled rings and related components segment to petroleum and chemical equipment segment.</t>
  </si>
  <si>
    <t>Concentrations</t>
  </si>
  <si>
    <t>Concentrations [Abstract]</t>
  </si>
  <si>
    <t>CONCENTRATIONS</t>
  </si>
  <si>
    <t>NOTE 14 – CONCENTRATIONS Customers The following table sets forth information as to each customer that accounted for 10% or more of the Company’s revenues for the year ended December 31, 2015. No customer accounted for 10% or more of the Company’s revenues during 2014. Customer Year Ended December 31, 2015 A 13% The customer A is the customer in the petroleum and chemical segment with which we have the dispute and we have fully reserved the receivable from this customer. See Note 2. No customer accounted for 10% or more of the Company’s outstanding accounts receivable at December 31, 2015 and 2014. Suppliers The following table sets forth information as to each supplier that accounted for 10% or more of the Company’s purchases for the years ended December 31, 2015 and 2014. Year Ended December 31, Supplier 2015 2014 A 17 % 20 % B 15 % 13 % C 15 % 16 % The three largest suppliers accounted for 13.6% and 30.4% of the Company’s total outstanding accounts payable at December 31, 2015 and 2014, respectively.</t>
  </si>
  <si>
    <t>Restricted Net Assets</t>
  </si>
  <si>
    <t>RESTRICTED NET ASSETS</t>
  </si>
  <si>
    <t>NOTE 15 – RESTRICTED NET ASSETS Regulations in the PRC permit payments of dividends by the Company’s PRC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Heavy Industries and Dyeing had reached the cumulative limit as of December 31, 2015. The statutory reserve funds are not distributable as cash dividends. As a result of these PRC laws and regulations, the Company’s PRC VIE’s and its subsidiary are restricted in their abilities to transfer a portion of their net assets to the Company. Foreign exchange and other regulations in PRC may further restrict the Company’s PRC VIEs and its subsidiaries from transferring funds to the Company in the form of loans and/or advances. As of December 31, 2015 and 2014, substantially all of the Company’s net assets are attributable to the PRC VIE’s and its subsidiaries located in the PRC. Accordingly, the Company’s restricted net assets at December 31, 2015 and 2014 were approximately $79,627,000 and $96,519,000, respectively.</t>
  </si>
  <si>
    <t>Subsequent Events</t>
  </si>
  <si>
    <t>Subsequent Events [Abstract]</t>
  </si>
  <si>
    <t>SUBSEQUENT EVENTS</t>
  </si>
  <si>
    <t>NOTE 16 – SUBSEQUENT EVENTS On March 1, 2016, the Company issued 160,000 shares of common stock pursuant to its amended 2010 long-term incentive plan, including 75,000 shares to its former chief financial officer. The shares were valued at $209,600, the fair market value on the grant date using the reported closing share price on the date of grant, and the Company reduced accrued liabilities of $54,000 and recorded prepaid expenses of $155,600 which will be amortized over the rest of corresponding service periods. On March 1, 2016, the Company issued 300,000 shares of common stock to two companies which performed and will perform services relating to preparing and implementing a new business plan for the Company with the objective of improving the Company’s long-term growth. The shares were valued at fair market value using the reported closing share price on the dates of grant, and the Company recorded stock-based compensation of $393,000 in the first quarter of 2016. In January 2016, the Company repaid short-term loan from Bank of China in the principal amount of $385,166, and borrowed the same amount from the same bank. The new loan bears interest rate at 5.972% per annum and is due on December 26, 2016. In January 2016, the Company repaid short-term loan from Bank of China in the principal amount of $462,200, and borrowed $385,166 from the same bank. The new loan bears interest rate at 5.972% per annum and is due on December 26,
2016. In February 2016, the Company repaid short-term loan from Jiangsu Huishan Mintai Village Town Bank in the principal amount of $770,333, and borrowed the same amount from the same bank. The new loan bears interest rate at 10.56% per annum and is due on November 1, 2016.</t>
  </si>
  <si>
    <t>Organization and Summary of Significant Accounting Policies (Policies)</t>
  </si>
  <si>
    <t>Basis of presentation</t>
  </si>
  <si>
    <t>Basis of presentation The Company’s consolidated financial statements include the financial statements of its wholly-owned subsidiaries, Fulland, Green Power and Fulland Wind Energy, as well as the financial statements of Huayang Companies - Dyeing and Heavy Industries. All significant intercompany accounts and transactions have been eliminated in consolidation.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 Option Agreement .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t>
  </si>
  <si>
    <t>Use of estimates</t>
  </si>
  <si>
    <t>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2015 and 2014 include the allowance for doubtful accounts, the allowance for obsolete inventory, the useful life of property and equipment and intangible assets, assumptions used in assessing impairment of long-term assets and valuation of deferred tax assets, accruals for taxes due, and the value of stock-based compensation.</t>
  </si>
  <si>
    <t>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and the U.S. At December 31, 2015 and 2014, cash balances in banks in the PRC of $18,777,228 and $7,792,993, respectively, are uninsured.</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At December 31, 2015 and 2014, equipment held for sale was measured at fair value on a nonrecurring basis as shown in the following tables. Quoted Prices Significant Significant Balance at Impairment Equipment held for sale $ - $ - $ - $ - $ 417,171 Quoted Prices Significant Significant Balance at Impairment Equipment held for sale $ - $ - $ 422,540 $ 422,540 $ 3,799,947 The Company conducted an impairment assessment on the equipment held for sale based on the guidelines established in ASC Topic 360 to determine the estimated fair market value of the equipment held for sale as of December 31, 2015 and 2014. Upon completion of its 2015 and 2014 impairment analysis, the Company determined that the carrying value exceeded the fair market value on the equipment held for sale. Accordingly, the Company recorded an impairment loss of $417,171 and $3,799,947 at December 31, 2015 and 2014, respectively. The carrying amounts reported in the consolidated balance sheets for cash and cash equivalents, restricted cash, notes receivable, accounts receivable, inventories, advances to suppliers, deferred tax assets, prepaid expenses and other, short-term bank loans, bank acceptance notes payable, accounts payable, accrued expenses, advances from customers,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oncentrations of credit risk</t>
  </si>
  <si>
    <t xml:space="preserve">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5 and 2014, the Company’s cash balances by geographic area were as follows: Country: December 31, 2015 December 31, 2014 United States $ 13,142 0.1 % $ 42,798 0.5 % China 18,777,228 99.9 % 7,792,993 99.5 % Total cash and cash equivalents $ 18,790,370 100.0 % $ 7,835,791 100.0 % · Included in accrued expenses $5,562,365, representing the potential liability to this customer based on the customer’s claim (See Note 9); · Increased its accounts receivable reserve to fully reserve the approximately $1,759,000 due from this customer (See Note 2); · Increased its reserve for obsolete inventory by approximately $836,000, representing the remaining inventory manufactured to the specifications of this customer (See Note 3); and · Recorded an impairment charge of approximately $1,900,000 relating to the manufacturing equipment which is specially designed to manufacture products for petroleum and chemical customer and is not otherwise used by the Company (See Note 4). The Company is engaged in discussions with this customer, but cannot predict the results of these discussions. </t>
  </si>
  <si>
    <t>Restricted cash Restricted cash consists of cash deposits held by a bank to secure bank acceptance notes payable.</t>
  </si>
  <si>
    <t xml:space="preserve">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132,497 and $114,034 at December 31, 2015 and 2014, respectively. </t>
  </si>
  <si>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5 and 2014, the Company has established, based on a review of its outstanding balances, an allowance for doubtful accounts in the amounts of $3,218,592 and $1,321,328, respectively. </t>
  </si>
  <si>
    <t>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1,093,326 and $181,646 at December 31, 2015 and 2014, respectively.</t>
  </si>
  <si>
    <t>Advances to suppliers Advances to suppliers represent the cash paid in advance for the purchase of raw material from suppliers. The advance payments are intended to ensure preferential pricing and delivery. The amounts advanced under such arrangements totaled $1,038,884 and $565,581 at December 31, 2015 and 2014, respectively.</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and comprehensive (loss)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t>
  </si>
  <si>
    <t>Equipment held for sale In March 2014, the Company signed an operating lease agreement related to the lease of electro-slag re-melted (“ESR”) equipment for a period of eight years. Equipment held for operating lease was depreciated over its estimated useful life starting from the operating lease commencement date, April 1, 2014. Rental payments were recorded as rental income over the lease term as earned. The related depreciation on the equipment held for operating lease was recognized as a reduction of rental income on a straight-line basis. For the year ended December 31, 2014, rental income was $605,214 and the related depreciation on the equipment held for operating lease was $503,675, respectively. The lessee stopped using the equipment and stopped paying its lease payments in early 2015 and the Company has not found and does not expect to find other potential lessees in the next twelve months. Therefore, at December 31, 2015 and 2014, the Company reflected electro-slag re-melted (“ESR”) equipment that was used in 2010 and 2011 to produce forged products for the high performance components market as equipment held for sale on the accompanying consolidated balance sheet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5 and 2014, the Company incurred impairment charge in operations of $417,171 and $3,799,947, respectively, on electro-slag re-melted equipment. The valuations of the ESR equipment which were reflected as equipment held for sale at December 31, 2015 and 2014 on the accompanying consolidated balance sheets, and the amounts of the impairment charge, were based on the impairment assessments conducted on the ESR equipment at December 31, 2015 and 2014. At December 31, 2015 and 2014, the Company conducted an impairment assessment on property and equipment based on the guidelines established in ASC Topic 360 to determine the estimated fair market value of property and equipment as of December 31, 2015 and 2014. Such analysis considered future use of such equipment, consultation with equipment resellers, and other industry factors. Upon completion of the 2015 impairment analysis, the Company determined that the carrying value exceeded the fair market value on certain equipment used in the Company’s petroleum and chemical equipment segment and forged rolled rings and related components segment. Accordingly, in connection with the impairment of such equipment, the Company recorded an impairment charge of $6,599,487 at December 31, 2015. The Company did not record any impairment charge on the property and equipment for the year ended December 31, 2014.</t>
  </si>
  <si>
    <t>Advances from customers Advances from customers at December 31, 2015 and 2014 amounted to $433,050 and $495,461,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venue recognition</t>
  </si>
  <si>
    <t>Revenue recognition Pursuant to the guidance of ASC Topic 605 and ASC Topic 360, the Company recognizes revenue when persuasive evidence of an arrangement exists, delivery has occurred, the purchase price is fixed or determinable and collectability is reasonably assured. The Company recognizes revenues from the sale of dyeing and finishing equipment, forged rolled rings and other components, petroleum and chemical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years ended December 31, 2015 and 2014, amounts allocated to installation and warranty revenues were $154,515 and $130,565, respectively. Based on historical experience, warranty service calls and any related labor costs have been minimal. Rental income is recognized on a straight-line basis over the term of the operating lease. All other product sales with customer specific acceptance provisions, including the forged rolled rings, are recognized upon customer acceptance and the delivery of the parts or service. Revenues related to spare part sales are recognized upon shipment or delivery based on the trade terms.</t>
  </si>
  <si>
    <t>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5 and 2014, the Company had no uncertain tax positions, and will continue to evaluate for uncertain positions in the future.</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Shipping costs</t>
  </si>
  <si>
    <t>Shipping costs Shipping costs are included in selling expenses and totaled $916,089 and $1,372,724 for the years ended December 31, 2015 and 2014, respectively.</t>
  </si>
  <si>
    <t>Employee benefits</t>
  </si>
  <si>
    <t>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224,359 and $245,267 for the years ended December 31, 2015 and 2014, respectively.</t>
  </si>
  <si>
    <t>Advertising</t>
  </si>
  <si>
    <t xml:space="preserve">Advertising Advertising is expensed as incurred and is included in selling, general and administrative expenses on the accompanying consolidated statements of operations and comprehensive (loss) income and totaled $29,459 and $24,175 for the years ended December 31, 2015 and 2014, respectively. </t>
  </si>
  <si>
    <t xml:space="preserve">Research and development Research and development costs are expensed as incurred. The costs primarily consist of raw materials and salaries incurred for the development and improvement of the Company’s new dyeing machinery. Research and development costs totaled $98,780 and $116,061 for the years ended December 31, 2015 and 2014, respectively. </t>
  </si>
  <si>
    <t>Foreign currency translation</t>
  </si>
  <si>
    <t>Foreign currency translation 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loss). The cumulative translation adjustment and effect of exchange rate changes on cash for the years ended December 31, 2015 and 2014 was $(925,082) and $6,338,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Other than for the purchase of equipment from non-Chinese suppliers, the Company does not enter into any material transaction in foreign currencies. Transaction gains or losses have not had, and are not expected to have, a material effect on the results of operations of the Company. Asset and liability accounts at December 31, 2015 and 2014 were translated at 6.4907 RMB to $1.00 and at 6.1385 RMB to $1.00, respectively, which were the exchange rates on the balance sheet dates. Equity accounts were stated at their historical rate. The average translation rates applied to the statements of operations for the years ended December 31, 2015 and 2014 were 6.2175 RMB and 6.1432 RMB to $1.00, respectively. Cash flows from the Company’s operations are calculated based upon the local currencies using the average translation rate.</t>
  </si>
  <si>
    <t>Earnings per share of common stock</t>
  </si>
  <si>
    <t xml:space="preserve">Earning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is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The Company did not have any common stock equivalents and potentially dilutive common stock outstanding during the years ended December 31, 2015 and 2014. The following table presents a reconciliation of basic and diluted net (loss) income per share: Year Ended December 31, 2015 2014 Net (loss) income for basic and diluted net (loss) income per share of common stock $ (12,770,222 ) $ 4,266,417 Weighted average common stock outstanding– basic and diluted 3,940,622 3,715,300 Net (loss) income per common share - basic and diluted $ (3.24 ) $ 1.15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Comprehensive income</t>
  </si>
  <si>
    <t xml:space="preserve">Comprehensive (loss) income Comprehensive (loss) income is comprised of net (loss) income and all changes to the statements of stockholders’ equity, except those due to investments by stockholders, changes in paid-in capital and distributions to stockholders. For the Company, comprehensive (loss) income for the years ended December 31, 2015 and 2014 included net (loss) income and unrealized loss from foreign currency translation adjustments. </t>
  </si>
  <si>
    <t>Reclassification</t>
  </si>
  <si>
    <t>Reclassification Certain reclassifications have been made in prior year’s consolidated financial statements to conform to the current year’s financial presentation. The reclassifications are primarily within operating expenses to reflect bad debt expense as a separate line item.</t>
  </si>
  <si>
    <t>Recent accounting pronouncements</t>
  </si>
  <si>
    <t>Recent accounting pronouncements In June 2015, the Financial Accounting Standards Board (“FASB”) issued Accounting Standards Update (“ASU”) No. 2015-10, “Technical Corrections and Improvements” (“ASU 2015-10”). The amendments in ASU 2015-10 cover a wide range of Topics in the Accounting Standards Codification (the “ASC”). The amendments in ASU 2015-10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ransition guidance varies based on the amendments in ASU 2015-10. The amendments in ASU 2015-10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ASU 2015-10. The adoption of this guidance is not expected to have a material impact on the Company’s consolidated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The adoption of this guidance is not expected to have a material impact on the Company’s consolidated financial statement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this guidance is not expected to have a material impact on the Company’s consolidated financial statements. In November 2015, the FASB issued ASU 2015-17, Income Taxes (Topic 740): Balance Sheet Classification of Deferred Taxes (“ASU 2015-17”).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ASU 2015-17. ASU 2015-17 is effective for fiscal years, and interim periods within those years, beginning after December 15, 2016. Early adoption is permitted and the standard may be applied either retrospectively or on a prospective basis to all deferred tax assets and liabilities. The adoption of ASU 2015-17 is not expected to have a significant impact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Organization and Summary of Significant Accounting Policies (Tables)</t>
  </si>
  <si>
    <t>Schedule of equipment held for sale measured at fair value on a nonrecurring basis</t>
  </si>
  <si>
    <t xml:space="preserve"> Quoted Prices Significant Significant Balance at Impairment Equipment held for sale $ - $ - $ - $ - $ 417,171 Quoted Prices Significant Significant Balance at Impairment Equipment held for sale $ - $ - $ 422,540 $ 422,540 $ 3,799,947 </t>
  </si>
  <si>
    <t>Cash balances by geographic area</t>
  </si>
  <si>
    <t xml:space="preserve"> Country: December 31, 2015 December 31, 2014 United States $ 13,142 0.1 % $ 42,798 0.5 % China 18,777,228 99.9 % 7,792,993 99.5 % Total cash and cash equivalents $ 18,790,370 100.0 % $ 7,835,791 100.0 %</t>
  </si>
  <si>
    <t>Reconciliation of basic and diluted net income per share</t>
  </si>
  <si>
    <t xml:space="preserve"> Year Ended December 31, 2015 2014 Net (loss) income for basic and diluted net (loss) income per share of common stock $ (12,770,222 ) $ 4,266,417 Weighted average common stock outstanding– basic and diluted 3,940,622 3,715,300 Net (loss) income per common share - basic and diluted $ (3.24 ) $ 1.15 </t>
  </si>
  <si>
    <t>Accounts Receivable (Tables)</t>
  </si>
  <si>
    <t>Components of accounts receivable</t>
  </si>
  <si>
    <t xml:space="preserve"> December 31, 2015 December 31, 2014 Accounts receivable $ 19,042,451 $ 21,637,365 Less: allowance for doubtful accounts (3,218,592 ) (1,321,328 ) $ 15,823,859 $ 20,316,037</t>
  </si>
  <si>
    <t>Inventories (Tables)</t>
  </si>
  <si>
    <t>Components of inventories</t>
  </si>
  <si>
    <t xml:space="preserve"> December 31, 2015 December 31, 2014 Raw materials $ 690,824 $ 835,589 Work-in-process 1,593,815 1,454,999 Finished goods 635,771 2,132,080 2,920,410 4,422,668 Less: reserve for obsolete inventories (1,093,326 ) (181,646 ) $ 1,827,084 $ 4,241,022 </t>
  </si>
  <si>
    <t>Property and Equipment (Tables)</t>
  </si>
  <si>
    <t>Components of property and equipment</t>
  </si>
  <si>
    <t xml:space="preserve"> Useful life December 31, December 31, Office equipment and furniture 5 years $ 165,403 $ 166,734 Manufacturing equipment 5 -10 years 66,381,394 76,870,025 Vehicles 5 years 194,552 205,714 Building and building improvements 5 - 20 years 24,668,268 26,083,624 91,409,617 103,326,097 Less: accumulated depreciation (39,655,653 ) (33,697,500 ) $ 51,753,964 $ 69,628,597 </t>
  </si>
  <si>
    <t>Land Use Rights (Tables)</t>
  </si>
  <si>
    <t>Components of land use rights</t>
  </si>
  <si>
    <t xml:space="preserve"> Useful life December 31, December 31, Land use rights 45 - 50 years $ 4,159,920 $ 4,398,598 Less: accumulated amortization (777,849 ) (726,178 ) $ 3,382,071 $ 3,672,420</t>
  </si>
  <si>
    <t>Amortization of land use rights attributable to future period</t>
  </si>
  <si>
    <t xml:space="preserve">Year ending December 31: Amount 2016 $ 91,075 2017 91,075 2018 91,075 2019 91,075 2020 91,075 Thereafter 2,926,696 $ 3,382,071 </t>
  </si>
  <si>
    <t>Short-Term Bank Loans (Tables)</t>
  </si>
  <si>
    <t>Schedule of short-term bank loans</t>
  </si>
  <si>
    <t xml:space="preserve"> December 31, December 31, Loan from Agricultural and Commercial Bank, due on March 20, 2015 with annual interest rate of 7.20% at December 31, 2014, secured by certain assets of the Company and repaid in March 2015 $ - $ 488,719 Loan from Agricultural and Commercial Bank, due on June 16, 2016 with annual interest rate of 7.038% at December 31, 2015, secured by certain assets of the Company 693,300 - Loan from Jiangsu Huishan Mintai Village Town Bank, due on July 1, 2015 with annual interest rate of 9.36% at December 31, 2014, secured by certain assets of the Company and repaid on due date - 814,531 Loan from Jiangsu Huishan Mintai Village Town Bank, due on March 1, 2016 with annual interest rate of 10.56% at December 31, 2015, secured by certain assets of the Company and repaid in February 2016 770,333 - Loan from Bank of Communications, due on April 16, 2015 with annual interest rate of 6.72% at December 31, 2014 and repaid in March 2015 - 325,812 Loan from Bank of Communications, due on September 3, 2016 with annual interest rate of 5.62% at December 31, 2015 770,333 - Loan from Bank of Communications, due on April 23, 2015 with annual interest rate of 6.72% at December 31, 2014 and repaid in March 2015 - 488,719 Loan from Bank of China, due on February 16, 2015 with annual interest rate of 6.27% at December 31, 2014, secured by certain assets of the Company and repaid in January 2015. - 488,719 Loan from Bank of China, due on January 12, 2016 with annual interest rate of 7.20% at December 31, 2015, secured by certain assets of the Company and repaid in January 2016 385,166 - Loan from Bank of China, due on February 18, 2015 with annual interest rate of 6.27% at December 31, 2014, secured by certain assets of the Company and repaid in January 2015 - 488,719 Loan from Bank of China, due on January 25, 2016 with annual interest rate of 7.20% at December 31, 2015, secured by certain assets of the Company and repaid in January 2016 462,200 - Total short-term bank loans $ 3,081,332 $ 3,095,219 </t>
  </si>
  <si>
    <t>Bank Acceptance Notes Payable (Tables)</t>
  </si>
  <si>
    <t>Schedule of bank acceptance notes payables</t>
  </si>
  <si>
    <t xml:space="preserve"> December 31, December 31, Jiangsu Huishan Mintai Village Town Bank, non-interest bearing, due and paid on January 11, 2015, collateralized by 100% of restricted cash deposited $ - $ 162,907 Jiangsu Huishan Mintai Village Town Bank, non-interest bearing, due and paid on February 28, 2015, collateralized by 100% of restricted cash deposited - 81,453 Bank of China, non-interest bearing, due and paid on June 4, 2015, collateralized by 100% of restricted cash deposited - 81,453 Bank of China, non-interest bearing, due and paid on June 15, 2015, collateralized by 100% of restricted cash deposited - 81,453 Bank of China, non-interest bearing, due and paid on June 29, 2015, collateralized by 100% of restricted cash deposited - 81,453 Jiangsu Huishan Mintai Village Town Bank, non-interest bearing, due and paid on January 9, 2016, collateralized by 100% of restricted cash deposited 308,133 - Bank of China, non-interest bearing, due and paid on January 16, 2016, collateralized by 100% of restricted cash deposited 107,847 - Jiangsu Huishan Mintai Village Town Bank, non-interest bearing, due and paid on March 21, 2016, collateralized by 100% of restricted cash deposited 77,033 - Bank of China, non-interest bearing, due and paid on March 23, 2016, collateralized by 100% of restricted cash deposited 77,033 - Jiangsu Huishan Mintai Village Town Bank, non-interest bearing, due on June 29, 2016, collateralized by 100% of restricted cash deposited 77,034 - Total $ 647,080 $ 488,719 </t>
  </si>
  <si>
    <t>Accrued Expenses (Tables)</t>
  </si>
  <si>
    <t>Schedule of accrued epenses</t>
  </si>
  <si>
    <t xml:space="preserve"> December 31, 2015 December 31, 2014 Accrued liability for claimed sale contract dispute (1) $ 5,562,365 $ - Accrued salaries and related benefits 465,514 693,700 Accrued professional fees 171,433 110,921 Other payables 161,767 254,958 $ 6,361,079 $ 1,059,579 (1) In December 2015, the Company received a notice of contract termination in writing from its largest petroleum and chemical equipment segment customer alleging breach of contract for late delivery of product and for delivery of product with quality defects. Pursuant to the sales contract, the customer demanded payment of a penalty of 20% of the contract price plus penalties for late delivery and damages in the amounts of 36,103,640 RMB ($5,562,365 at December 31, 2015) which has been included in accrued expenses. In connection with this contingent liability, the Company recorded a loss from sales contract dispute of $5,806,778 which has been reflected in operating expenses on the accompanying statements of operations.</t>
  </si>
  <si>
    <t>Income Taxes (Tables)</t>
  </si>
  <si>
    <t>Schedule of income tax provision</t>
  </si>
  <si>
    <t xml:space="preserve"> Year Ended December 31, 2015 2014 Income taxes provision: Current $ 1,331,697 $ 3,475,822 Deferred 13,023 1,085,208 Total provision for income taxes $ 1,344,720 $ 4,561,030 </t>
  </si>
  <si>
    <t>Schedule of effective income tax rate</t>
  </si>
  <si>
    <t xml:space="preserve"> 2015 2014 U.S. statutory rates 34.0 % 34.0 % U.S. effective rate in excess of China tax rate (30.5 )% 2.5 % China valuation allowance (13.4 )% 12.3 % U.S. valuation allowance (1.9 )% 2.9 % Total provision for income taxes (11.8 )% 51.7 %</t>
  </si>
  <si>
    <t>Schedule of deferred tax assets and liabilities</t>
  </si>
  <si>
    <t xml:space="preserve"> December 31, 2015 December 31, 2014 Deferred tax assets: Net U.S. operating loss carry forward $ 2,318,150 $ 2,098,420 Loss on impairment of tangible long-lived assets 3,730,060 2,167,335 Allowance for doubtful accounts and reserve for obsolete inventories 1,077,979 375,744 Total gross deferred tax assets 7,126,189 4,641,499 Less: valuation allowance (6,905,294 ) (4,265,755 ) Net deferred tax assets $ 220,895 $ 375,744</t>
  </si>
  <si>
    <t>Statutory Reserve (Tables)</t>
  </si>
  <si>
    <t>Summary of statutory reserve</t>
  </si>
  <si>
    <t xml:space="preserve"> Dyeing Heavy Industries Fulland Wind Energy Total Balance - December 31, 2013 $ 373,048 $ 1,168,796 $ 1,202,876 $ 2,744,720 Addition to statutory reserve 549,479 - - 549,479 Balance - December 31, 2014 922,527 1,168,796 1,202,876 3,294,199 Addition to statutory reserve 261,269 - - 261,269 Balance - December 31, 2015 $ 1,183,796 $ 1,168,796 $ 1,202,876 $ 3,555,468</t>
  </si>
  <si>
    <t>Segment Information (Tables)</t>
  </si>
  <si>
    <t>Revenues 2015 2014 Dyeing and finishing equipment $ 29,010,950 $ 42,209,342 Forged rolled rings and related components 12,080,893 33,749,334 Petroleum and chemical equipment 8,473,733 - 49,565,576 75,958,676 Depreciation Dyeing and finishing equipment 3,397,397 3,119,823 Forged rolled rings and related components 2,755,726 4,846,273 Petroleum and chemical equipment 1,975,682 - Other (a) - 503,675 8,128,805 8,469,771 Interest expense Dyeing and finishing equipment 144,056 147,525 Forged rolled rings and related components 40,363 90,701 Petroleum and chemical equipment 50,947 - 235,366 238,226 Net income (loss) Dyeing and finishing equipment 3,652,124 5,494,791 Forged rolled rings and related components (6,136,431 ) (482,221 ) Petroleum and chemical equipment (9,638,721 ) - Other (b) (647,194 ) (746,153 ) $ (12,770,222 ) $ 4,266,417 Identifiable long-lived tangible assets at December 31, 2015 and 2014 by segment December 31, 2015 December 31, 2014 Dyeing and finishing equipment $ 25,782,801 $ 30,691,226 Forged rolled rings and related components (c) 14,212,045 38,937,371 Petroleum and chemical equipment (c) 11,759,118 - Equipment held for sale - 422,540 $ 51,753,964 $ 70,051,137 Identifiable long-lived tangible assets at December 31, 2015 and 2014 by geographical location December 31, 2015 December 31, 2014 China $ 51,753,964 $ 70,051,137 United States - - $ 51,753,964 $ 70,051,137 (a) Depreciation for equipment held for sale is not taken in 2015. The equipment was held for rental in 2014. The Company does not allocate the depreciation for equipment held for rental to any operating segment. Such depreciation is reflected as a reduction in rental income. (b) The Company does not allocate any general and administrative expense of its U.S. activities to its reportable segments, because these activities are managed at a corporate level. (c) Reflects reclassification of property and equipment previously used in the forged rolled rings and related components segment to petroleum and chemical equipment segment.</t>
  </si>
  <si>
    <t>Concentrations (Tables)</t>
  </si>
  <si>
    <t>Concentration of revenue from customers</t>
  </si>
  <si>
    <t xml:space="preserve"> Customer Year Ended December 31, 2015 A 13% </t>
  </si>
  <si>
    <t>Concentration of purchase from suppliers</t>
  </si>
  <si>
    <t xml:space="preserve"> Year Ended December 31, Supplier 2015 2014 A 17 % 20 % B 15 % 13 % C 15 % 16 % </t>
  </si>
  <si>
    <t>Organization and Summary of Significant Accounting Policies (Details) - USD ($)</t>
  </si>
  <si>
    <t>Fair Value, Assets and Liabilities Measured on Recurring and Nonrecurring Basis [Line Items]</t>
  </si>
  <si>
    <t>Fair Value, Measurements, Nonrecurring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Organization and Summary of Significant Accounting Policies (Details 1) - USD ($)</t>
  </si>
  <si>
    <t>Dec. 31, 2013</t>
  </si>
  <si>
    <t>Total cash and cash equivalents</t>
  </si>
  <si>
    <t>Total cash and cash equivalents, percentage</t>
  </si>
  <si>
    <t>100.00%</t>
  </si>
  <si>
    <t>United States [Member]</t>
  </si>
  <si>
    <t>0.10%</t>
  </si>
  <si>
    <t>0.50%</t>
  </si>
  <si>
    <t>China [Member]</t>
  </si>
  <si>
    <t>99.90%</t>
  </si>
  <si>
    <t>99.50%</t>
  </si>
  <si>
    <t>Organization and Summary of Significant Accounting Policies (Details 2) - USD ($)</t>
  </si>
  <si>
    <t>Net (loss) income for basic and diluted net (loss) income per share of common stock</t>
  </si>
  <si>
    <t>Weighted average common stock outstanding - basic and diluted</t>
  </si>
  <si>
    <t>Net (loss) income per common share - basic and diluted</t>
  </si>
  <si>
    <t>Organization and Summary of Significant Accounting Policies (Details Textual)</t>
  </si>
  <si>
    <t>Dec. 31, 2015USD ($)</t>
  </si>
  <si>
    <t>Dec. 31, 2014USD ($)</t>
  </si>
  <si>
    <t>Dec. 31, 2015CNY (¥)</t>
  </si>
  <si>
    <t>Organization and Summary of Significant Accounting Policies (Textual)</t>
  </si>
  <si>
    <t>Cash and cash equivalents uninsured amount</t>
  </si>
  <si>
    <t>Contract price plus penalties for late delivery and damages</t>
  </si>
  <si>
    <t>Increased accounts receivable reserve</t>
  </si>
  <si>
    <t>[1]</t>
  </si>
  <si>
    <t>Allowance for doubtful accounts</t>
  </si>
  <si>
    <t>Other Inventory, Net of Reserves</t>
  </si>
  <si>
    <t>Inventory reserves</t>
  </si>
  <si>
    <t>Impairment charge</t>
  </si>
  <si>
    <t>Revenue recognized on installation and warranty</t>
  </si>
  <si>
    <t>Employee benefit costs</t>
  </si>
  <si>
    <t>Advertising expense</t>
  </si>
  <si>
    <t>Cumulative translation adjustment and effect of exchange rate changes on cash</t>
  </si>
  <si>
    <t>Asset and liability translation rate (RMB to USD)</t>
  </si>
  <si>
    <t>Average translation rates (RMB to USD)</t>
  </si>
  <si>
    <t>Foreign currency translation description</t>
  </si>
  <si>
    <t>Asset and liability accounts at December 31, 2015 and 2014 were translated at 6.4907 RMB to $1.00 and at 6.1385 RMB to $1.00, respectively, which were the exchange rates on the balance sheet dates. Equity accounts were stated at their historical rate. The average translation rates applied to the statements of operations for the years ended December 31, 2015 and 2014 were 6.2175 RMB and 6.1432 RMB to $1.00, respectively. Cash flows from the Company's operations are calculated based upon the local currencies using the average translation rate.</t>
  </si>
  <si>
    <t>Period for non-interest bearing amount</t>
  </si>
  <si>
    <t>6 months</t>
  </si>
  <si>
    <t>Rental income</t>
  </si>
  <si>
    <t>Depreciation on equipment held for operating lease</t>
  </si>
  <si>
    <t>Green Power Environment Technology (Shanghai) Co [Member]</t>
  </si>
  <si>
    <t>Percentage of capital stock owned by Fulland</t>
  </si>
  <si>
    <t>Operating Agreement [Member]</t>
  </si>
  <si>
    <t>Term of agreement from October 12, 2007</t>
  </si>
  <si>
    <t>20 years</t>
  </si>
  <si>
    <t>Option Agreement [Member]</t>
  </si>
  <si>
    <t>In December 2015, the Company received a notice of contract termination in writing from its largest petroleum and chemical equipment segment customer alleging breach of contract for late delivery of product and for delivery of product with quality defects. Pursuant to the sales contract, the customer demanded payment of a penalty of 20% of the contract price plus penalties for late delivery and damages in the amounts of 36,103,640 RMB ($5,562,365 at December 31, 2015) which has been included in accrued expenses. In connection with this contingent liability, the Company recorded a loss from sales contract dispute of $5,806,778 which has been reflected in operating expenses on the accompanying statements of operations.</t>
  </si>
  <si>
    <t>Accounts Receivable (Details) - USD ($)</t>
  </si>
  <si>
    <t>Less: allowance for doubtful accounts</t>
  </si>
  <si>
    <t>Accounts receivable, net</t>
  </si>
  <si>
    <t>Accounts Receivable (Details Textual) - USD ($)</t>
  </si>
  <si>
    <t>Accounts Receivable (Textual)</t>
  </si>
  <si>
    <t>Oustanding allowance for doubtful accounts</t>
  </si>
  <si>
    <t>Inventories (Details) - USD ($)</t>
  </si>
  <si>
    <t>Raw materials</t>
  </si>
  <si>
    <t>Work-in-process</t>
  </si>
  <si>
    <t>Finished goods</t>
  </si>
  <si>
    <t>Inventory gross</t>
  </si>
  <si>
    <t>Less: reserve for obsolete inventories</t>
  </si>
  <si>
    <t>Inventory net</t>
  </si>
  <si>
    <t>Inventories (Details Textual) - USD ($)</t>
  </si>
  <si>
    <t>Inventories (Textual)</t>
  </si>
  <si>
    <t>Inventory net of reserves</t>
  </si>
  <si>
    <t>Property and Equipment (Details) - USD ($)</t>
  </si>
  <si>
    <t>Property and equipment, gross</t>
  </si>
  <si>
    <t>Less: accumulated depreciation</t>
  </si>
  <si>
    <t>Property and equipment, net</t>
  </si>
  <si>
    <t>Office equipment and furniture [Member]</t>
  </si>
  <si>
    <t>Property and equipment, useful life</t>
  </si>
  <si>
    <t>5 years</t>
  </si>
  <si>
    <t>Manufacturing equipment [Member]</t>
  </si>
  <si>
    <t>Manufacturing equipment [Member] | Minimum [Member]</t>
  </si>
  <si>
    <t>Manufacturing equipment [Member] | Maximum [Member]</t>
  </si>
  <si>
    <t>10 years</t>
  </si>
  <si>
    <t>Vehicles [Member]</t>
  </si>
  <si>
    <t>Building and building improvements [Member]</t>
  </si>
  <si>
    <t>Building and building improvements [Member] | Minimum [Member]</t>
  </si>
  <si>
    <t>Building and building improvements [Member] | Maximum [Member]</t>
  </si>
  <si>
    <t>Property and Equipment (Details Textual) - USD ($)</t>
  </si>
  <si>
    <t>Property and Equipment (Textual)</t>
  </si>
  <si>
    <t>Depreciation expense</t>
  </si>
  <si>
    <t>Depreciation included in cost of revenues and operating expenses</t>
  </si>
  <si>
    <t>Land Use Rights (Details) - USD ($)</t>
  </si>
  <si>
    <t>Land use rights</t>
  </si>
  <si>
    <t>Less: accumulated amortization</t>
  </si>
  <si>
    <t>Minimum [Member]</t>
  </si>
  <si>
    <t>Land use rights, Useful Life</t>
  </si>
  <si>
    <t>45 years</t>
  </si>
  <si>
    <t>Maximum [Member]</t>
  </si>
  <si>
    <t>50 years</t>
  </si>
  <si>
    <t>Land Use Rights (Details 1) - USD ($)</t>
  </si>
  <si>
    <t>Amortization of land use rights attributable to future periods</t>
  </si>
  <si>
    <t>Thereafter</t>
  </si>
  <si>
    <t>Land Use Rights (Details Textual) - USD ($)</t>
  </si>
  <si>
    <t>Land Use Rights (Textual)</t>
  </si>
  <si>
    <t>Land use rights expiration date</t>
  </si>
  <si>
    <t>Expire on January 1, 2053 and October 30, 2053</t>
  </si>
  <si>
    <t>Equipment Held for Sale (Details)</t>
  </si>
  <si>
    <t>1 Months Ended</t>
  </si>
  <si>
    <t>Mar. 31, 2014USD ($)</t>
  </si>
  <si>
    <t>Mar. 31, 2014CNY (¥)</t>
  </si>
  <si>
    <t>Equipment Held for Sale (Textual)</t>
  </si>
  <si>
    <t>Operating lease agreement, term</t>
  </si>
  <si>
    <t>8 years</t>
  </si>
  <si>
    <t>Quarterly lease payments under operating lease agreement</t>
  </si>
  <si>
    <t>Impairment loss on ESR equipment</t>
  </si>
  <si>
    <t>Short-Term Bank Loans (Details) - USD ($)</t>
  </si>
  <si>
    <t>Summary of short-term bank loans</t>
  </si>
  <si>
    <t>Total short-term bank loans</t>
  </si>
  <si>
    <t>Loan from Agricultural and Commercial Bank, due on March 20, 2015 [Member]</t>
  </si>
  <si>
    <t>Loan from Agricultural and Commercial Bank, due on June 16, 2016 [Member]</t>
  </si>
  <si>
    <t>Loan from Jiangsu Huishan Mintai Village Town Bank, due on July 1, 2015 [Member]</t>
  </si>
  <si>
    <t>Loan from Jiangsu Huishan Mintai Village Town Bank, due on March 1, 2016 [Member]</t>
  </si>
  <si>
    <t>Loan from Bank of Communications, due on April 16, 2015 [Member]</t>
  </si>
  <si>
    <t>Loan from Bank of Communications, due on September 3, 2016 [Member]</t>
  </si>
  <si>
    <t>Loan from Bank of Communications, due on April 23, 2015 [Member]</t>
  </si>
  <si>
    <t>Loan from Bank of China, due on February 16, 2015 [Member]</t>
  </si>
  <si>
    <t>Loan from Bank of China, due on January 12, 2016 [Member]</t>
  </si>
  <si>
    <t>Loan from Bank of China, due on February 18, 2015 [Member]</t>
  </si>
  <si>
    <t>Loan from Bank of China, due on January 25, 2016 [Member]</t>
  </si>
  <si>
    <t>Short-Term Bank Loans (Details Textual) - USD ($)</t>
  </si>
  <si>
    <t>Short-term bank loans (Textual)</t>
  </si>
  <si>
    <t>Short-term loan, interest rate, stated percentage</t>
  </si>
  <si>
    <t>7.20%</t>
  </si>
  <si>
    <t>Short term bank loan, Maturity date</t>
  </si>
  <si>
    <t>Mar. 20,
		2015</t>
  </si>
  <si>
    <t>7.038%</t>
  </si>
  <si>
    <t>Jun. 16,
		2016</t>
  </si>
  <si>
    <t>9.36%</t>
  </si>
  <si>
    <t>Jul. 1,
		2015</t>
  </si>
  <si>
    <t>10.56%</t>
  </si>
  <si>
    <t>Mar. 1,
		2016</t>
  </si>
  <si>
    <t>6.72%</t>
  </si>
  <si>
    <t>Apr. 16,
		2015</t>
  </si>
  <si>
    <t>5.62%</t>
  </si>
  <si>
    <t>Sep. 3,
		2016</t>
  </si>
  <si>
    <t>Apr. 23,
		2015</t>
  </si>
  <si>
    <t>6.27%</t>
  </si>
  <si>
    <t>Feb. 16,
		2015</t>
  </si>
  <si>
    <t>Jan. 12,
		2016</t>
  </si>
  <si>
    <t>Feb. 18,
		2015</t>
  </si>
  <si>
    <t>Jan. 25,
		2016</t>
  </si>
  <si>
    <t>Bank Acceptance Notes Payable (Details) - USD ($)</t>
  </si>
  <si>
    <t>Summary of bank acceptance notes payables</t>
  </si>
  <si>
    <t>Jiangsu Huishan Mintai Village Town Bank, non-interest bearing, due on January 11, 2015 [Member]</t>
  </si>
  <si>
    <t>Jiangsu Huishan Mintai Village Town Bank, non-interest bearing, due on February 28, 2015 [Member]</t>
  </si>
  <si>
    <t>Bank of China, non-interest bearing, due and paid on June 4, 2015 [Member]</t>
  </si>
  <si>
    <t>Bank of China, non-interest bearing, due and paid on June 15, 2015 [Member]</t>
  </si>
  <si>
    <t>Bank of China, non-interest bearing, due and paid on June 29, 2015 [Member]</t>
  </si>
  <si>
    <t>Jiangsu Huishan Mintai Village Town Bank, non-interest bearing, due and paid on January 9, 2016 [Member]</t>
  </si>
  <si>
    <t>Bank of China, non-interest bearing, due and paid on January 16, 2016 [Member]</t>
  </si>
  <si>
    <t>Jiangsu Huishan Mintai Village Town Bank, non-interest bearing, due and paid on March 21, 2016 [Member]</t>
  </si>
  <si>
    <t>Bank of China, non-interest bearing, due and paid on March 23, 2016 [Member]</t>
  </si>
  <si>
    <t>Jiangsu Huishan Mintai Village Town Bank, non-interest bearing, due on June 29, 2016 [Member]</t>
  </si>
  <si>
    <t>Bank Acceptance Notes Payable (Details Textual)</t>
  </si>
  <si>
    <t>Bank Acceptance Notes Payables (Textual)</t>
  </si>
  <si>
    <t>Debt Instrument, Maturity Date</t>
  </si>
  <si>
    <t>Jan. 11,
		2015</t>
  </si>
  <si>
    <t>Percentage of assets collateralized for non-interest bearing notes payables</t>
  </si>
  <si>
    <t>Feb. 28,
		2015</t>
  </si>
  <si>
    <t>Jun. 4,
		2015</t>
  </si>
  <si>
    <t>Jun. 15,
		2015</t>
  </si>
  <si>
    <t>Jun. 29,
		2015</t>
  </si>
  <si>
    <t>Jan. 9,
		2016</t>
  </si>
  <si>
    <t>Jan. 16,
		2016</t>
  </si>
  <si>
    <t>Mar. 21,
		2016</t>
  </si>
  <si>
    <t>Mar. 23,
		2016</t>
  </si>
  <si>
    <t>Jun. 29,
		2016</t>
  </si>
  <si>
    <t>Accrued Expenses (Details) - USD ($)</t>
  </si>
  <si>
    <t>Accrued liability for claimed sale contract dispute</t>
  </si>
  <si>
    <t>Accrued salaries and related benefits</t>
  </si>
  <si>
    <t>Accrued professional fees</t>
  </si>
  <si>
    <t>Other payables</t>
  </si>
  <si>
    <t>Total accrued expenses</t>
  </si>
  <si>
    <t>Accrued Expenses (Details Textual)</t>
  </si>
  <si>
    <t>Accrued Expenses (Textual)</t>
  </si>
  <si>
    <t>Customer demanded payment of penalty percentage</t>
  </si>
  <si>
    <t>20.00%</t>
  </si>
  <si>
    <t>Income Taxes (Details) - USD ($)</t>
  </si>
  <si>
    <t>Income taxes provision:</t>
  </si>
  <si>
    <t>Current</t>
  </si>
  <si>
    <t>Deferred</t>
  </si>
  <si>
    <t>Total provision for income taxes</t>
  </si>
  <si>
    <t>Income Taxes (Details 1)</t>
  </si>
  <si>
    <t>U.S. statutory federal rate and effective tax rate</t>
  </si>
  <si>
    <t>U.S. statutory rates</t>
  </si>
  <si>
    <t>34.00%</t>
  </si>
  <si>
    <t>U.S. effective rate in excess of China tax rate</t>
  </si>
  <si>
    <t>(30.50%)</t>
  </si>
  <si>
    <t>2.50%</t>
  </si>
  <si>
    <t>China valuation allowance</t>
  </si>
  <si>
    <t>(13.40%)</t>
  </si>
  <si>
    <t>12.30%</t>
  </si>
  <si>
    <t>U.S. valuation allowance</t>
  </si>
  <si>
    <t>(1.90%)</t>
  </si>
  <si>
    <t>2.90%</t>
  </si>
  <si>
    <t>(11.80%)</t>
  </si>
  <si>
    <t>51.70%</t>
  </si>
  <si>
    <t>Income Taxes (Details 2) - USD ($)</t>
  </si>
  <si>
    <t>Deferred tax assets:</t>
  </si>
  <si>
    <t>Net U.S. operating loss carry forward</t>
  </si>
  <si>
    <t>Loss on impairment of tangible long-lived assets</t>
  </si>
  <si>
    <t>Allowance for doubtful accounts and reserve for obsolete inventories</t>
  </si>
  <si>
    <t>Total gross deferred tax assets</t>
  </si>
  <si>
    <t>Less: valuation allowance</t>
  </si>
  <si>
    <t>Net deferred tax assets</t>
  </si>
  <si>
    <t>Income Taxes (Details Textual) - USD ($)</t>
  </si>
  <si>
    <t>Income Taxes (Textual)</t>
  </si>
  <si>
    <t>Effective income tax rate</t>
  </si>
  <si>
    <t>25.00%</t>
  </si>
  <si>
    <t>Operating income (Loss)</t>
  </si>
  <si>
    <t>Operating loss carryforwards, expiration dates</t>
  </si>
  <si>
    <t>Valuation allowance on deferred tax assets, percentage</t>
  </si>
  <si>
    <t>Deferred tax assets benefit description</t>
  </si>
  <si>
    <t>Company has provided a 100% valuation allowance on the deferred tax asset benefit related to the U.S. net operating loss carry forward to reduce the asset to zero.</t>
  </si>
  <si>
    <t>Cumulative undistributed earnings</t>
  </si>
  <si>
    <t>Income tax expense</t>
  </si>
  <si>
    <t>Valuation allowance related to net operating loss carry forward</t>
  </si>
  <si>
    <t>U.S. net operating loss carry forward</t>
  </si>
  <si>
    <t>Inventory Valuation Reserve [Member]</t>
  </si>
  <si>
    <t>Valuation Allowance [Member]</t>
  </si>
  <si>
    <t>UNITED STATES</t>
  </si>
  <si>
    <t>Stockholders' Equity (Details) - USD ($)</t>
  </si>
  <si>
    <t>Jun. 02, 2014</t>
  </si>
  <si>
    <t>Jan. 31, 2010</t>
  </si>
  <si>
    <t>Stockholders' Equity (Textual)</t>
  </si>
  <si>
    <t>Chief Executive Officer And His Wife [Member]</t>
  </si>
  <si>
    <t>Sale of common stock, shares</t>
  </si>
  <si>
    <t>Sale of common stock</t>
  </si>
  <si>
    <t>2010 long-term incentive plan [Member]</t>
  </si>
  <si>
    <t>Common stock shares against long term incentive plan</t>
  </si>
  <si>
    <t>Number of common stock increased</t>
  </si>
  <si>
    <t>2010 long-term incentive plan [Member] | Chief Executive Officer [Member]</t>
  </si>
  <si>
    <t>2010 long-term incentive plan [Member] | Chief Financial Officer [Member]</t>
  </si>
  <si>
    <t>2010 long-term incentive plan [Member] | Chief Executive Officer And His Wife [Member]</t>
  </si>
  <si>
    <t>2010 long-term incentive plan [Member] | Independent director [Member]</t>
  </si>
  <si>
    <t>Statutory Reserve (Details) - USD ($)</t>
  </si>
  <si>
    <t>Summary of statutory reserve activity</t>
  </si>
  <si>
    <t>Balance</t>
  </si>
  <si>
    <t>Addition to statutory reserves</t>
  </si>
  <si>
    <t>Dyeing [Member]</t>
  </si>
  <si>
    <t>Heavy Industries [Member]</t>
  </si>
  <si>
    <t>Fulland Wind Energy [Member]</t>
  </si>
  <si>
    <t>Statutory Reserve (Details Textual)</t>
  </si>
  <si>
    <t>Statutory Reserve (Textual)</t>
  </si>
  <si>
    <t>Appropriation to the statutory surplus reserve, Description</t>
  </si>
  <si>
    <t>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t>
  </si>
  <si>
    <t>Appropriations of registered capital to statutory reserves, Description</t>
  </si>
  <si>
    <t>Maximum 50% of its registered capital to statutory reserve for Heavy Industries; accordingly, no additional statutory reserve is required for the years ended December 31, 2015 and 2014.</t>
  </si>
  <si>
    <t>Company had not appropriated required maximum of registered capital to statutory reserves, Description</t>
  </si>
  <si>
    <t>Maximum 50% of its registered capital to statutory reserve for Dyeing, and the Company had not appropriated the required maximum 50% of its registered capital to statutory reserve for Fulland Wind Energy. During the years ended December 31, 2015 and 2014.</t>
  </si>
  <si>
    <t>Segment Information (Details) - USD ($)</t>
  </si>
  <si>
    <t>Segment reporting information revenue [Abstract]</t>
  </si>
  <si>
    <t>Revenues</t>
  </si>
  <si>
    <t>Net income (loss)</t>
  </si>
  <si>
    <t>Identifiable long-lived tangible assets by segment</t>
  </si>
  <si>
    <t>Identifiable long-lived tangible assets by geographical location</t>
  </si>
  <si>
    <t>Dyeing and Finishing Equipment [Member]</t>
  </si>
  <si>
    <t>Forged Rolled Rings and Related Components [Member]</t>
  </si>
  <si>
    <t>Petroleum and Chemical Equipment [Member]</t>
  </si>
  <si>
    <t>Other [Member]</t>
  </si>
  <si>
    <t>[2]</t>
  </si>
  <si>
    <t>[3]</t>
  </si>
  <si>
    <t>Equipment Held For Sale [Member]</t>
  </si>
  <si>
    <t>Reflects reclassification of property and equipment previously used in the forged rolled rings and related components segment to petroleum and chemical equipment segment.</t>
  </si>
  <si>
    <t>Depreciation for equipment held for sale is not taken in 2015. The equipment was held for rental in 2014. The Company does not allocate the depreciation for equipment held for rental to any operating segment. Such depreciation is reflected as a reduction in rental income.</t>
  </si>
  <si>
    <t>The Company does not allocate any general and administrative expense of its U.S. activities to its reportable segments, because these activities are managed at a corporate level.</t>
  </si>
  <si>
    <t>Segment Information (Details Textual) - Segment</t>
  </si>
  <si>
    <t>Segment Information (Textual)</t>
  </si>
  <si>
    <t>Number of reportable business segments</t>
  </si>
  <si>
    <t>Concentrations (Details) - Revenue [Member]</t>
  </si>
  <si>
    <t>Concentration risk percentage</t>
  </si>
  <si>
    <t>10.00%</t>
  </si>
  <si>
    <t>Customer A [Member]</t>
  </si>
  <si>
    <t>13.00%</t>
  </si>
  <si>
    <t>Concentrations (Details 1) - Purchase [Member]</t>
  </si>
  <si>
    <t>Concentration risk supplier, Percentage</t>
  </si>
  <si>
    <t>Supplier A [Member]</t>
  </si>
  <si>
    <t>17.00%</t>
  </si>
  <si>
    <t>Supplier B [Member]</t>
  </si>
  <si>
    <t>15.00%</t>
  </si>
  <si>
    <t>Supplier C [Member]</t>
  </si>
  <si>
    <t>16.00%</t>
  </si>
  <si>
    <t>Concentrations (Details Textual)</t>
  </si>
  <si>
    <t>Revenue [Member]</t>
  </si>
  <si>
    <t>Concentrations (Textual)</t>
  </si>
  <si>
    <t>Revenue [Member] | Accounts Receivable [Member]</t>
  </si>
  <si>
    <t>Purchase [Member]</t>
  </si>
  <si>
    <t>Purchase [Member] | Accounts Payable [Member]</t>
  </si>
  <si>
    <t>Suppliers accounted for total purchase</t>
  </si>
  <si>
    <t>The three largest suppliers</t>
  </si>
  <si>
    <t>13.60%</t>
  </si>
  <si>
    <t>30.40%</t>
  </si>
  <si>
    <t>Restricted Net Assets (Details) - USD ($)</t>
  </si>
  <si>
    <t>Restricted Net Assets (Textual)</t>
  </si>
  <si>
    <t>Annual appropriations required by statutory reserve fund</t>
  </si>
  <si>
    <t>At least 10% of after-tax profit, if any, of the relevant PRC VIE's and subsidiary.</t>
  </si>
  <si>
    <t>Company's restricted net assets</t>
  </si>
  <si>
    <t>Subsequent Events (Details) - USD ($)</t>
  </si>
  <si>
    <t>Mar. 01, 2016</t>
  </si>
  <si>
    <t>Feb. 29, 2016</t>
  </si>
  <si>
    <t>Jan. 31, 2016</t>
  </si>
  <si>
    <t>Mar. 31, 2016</t>
  </si>
  <si>
    <t>Subsequent Events (Textual)</t>
  </si>
  <si>
    <t>Accrued liabilities</t>
  </si>
  <si>
    <t>Bank of China [Member]</t>
  </si>
  <si>
    <t>Short-term bank loan, interest rate</t>
  </si>
  <si>
    <t>Bank of China Two [Member]</t>
  </si>
  <si>
    <t>Loan from Jiangsu Huishan Mintai Village Town Bank [Member]</t>
  </si>
  <si>
    <t>Number of common stock issued</t>
  </si>
  <si>
    <t>2010 long-term incentive plan [Member] | Chief financial officer [Member]</t>
  </si>
  <si>
    <t>Subsequent Event [Member]</t>
  </si>
  <si>
    <t>Subsequent Event [Member] | Bank of China [Member]</t>
  </si>
  <si>
    <t>Short-term loan, repaid</t>
  </si>
  <si>
    <t>5.972%</t>
  </si>
  <si>
    <t>Dec. 26,
		2016</t>
  </si>
  <si>
    <t>Subsequent Event [Member] | Bank of China Two [Member]</t>
  </si>
  <si>
    <t>Borrowed amount of short term loan</t>
  </si>
  <si>
    <t>Subsequent Event [Member] | Loan from Jiangsu Huishan Mintai Village Town Bank [Member]</t>
  </si>
  <si>
    <t>Nov. 1,
		2016</t>
  </si>
  <si>
    <t>Subsequent Event [Member] | 2010 long-term incentive plan [Member]</t>
  </si>
  <si>
    <t>prepaid expenses</t>
  </si>
  <si>
    <t>Fair market value grants</t>
  </si>
  <si>
    <t>Subsequent Event [Member] | 2010 long-term incentive plan [Member] | Chief financial officer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0.0000_);(#,##0.0000)" numFmtId="169"/>
    <numFmt formatCode="_(&quot;through &quot;#,##0_);_(&quot;throug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1992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7206000</v>
      </c>
    </row>
    <row spans="1:4" r="17">
      <c t="s" s="4" r="A17">
        <v>28</v>
      </c>
      <c t="n" s="6" r="C17">
        <v>4403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3" r="A3">
        <v>204</v>
      </c>
    </row>
    <row spans="1:2" r="4">
      <c t="s" s="4" r="A4">
        <v>100</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790370</v>
      </c>
      <c t="n" s="7" r="C3">
        <v>7835791</v>
      </c>
    </row>
    <row spans="1:3" r="4">
      <c t="s" s="4" r="A4">
        <v>33</v>
      </c>
      <c t="n" s="6" r="B4">
        <v>647080</v>
      </c>
      <c t="n" s="6" r="C4">
        <v>488719</v>
      </c>
    </row>
    <row spans="1:3" r="5">
      <c t="s" s="4" r="A5">
        <v>34</v>
      </c>
      <c t="n" s="6" r="B5">
        <v>132497</v>
      </c>
      <c t="n" s="6" r="C5">
        <v>114034</v>
      </c>
    </row>
    <row spans="1:3" r="6">
      <c t="s" s="4" r="A6">
        <v>35</v>
      </c>
      <c t="n" s="6" r="B6">
        <v>15823859</v>
      </c>
      <c t="n" s="6" r="C6">
        <v>20316037</v>
      </c>
    </row>
    <row spans="1:3" r="7">
      <c t="s" s="4" r="A7">
        <v>36</v>
      </c>
      <c t="n" s="6" r="B7">
        <v>1827084</v>
      </c>
      <c t="n" s="6" r="C7">
        <v>4241022</v>
      </c>
    </row>
    <row spans="1:3" r="8">
      <c t="s" s="4" r="A8">
        <v>37</v>
      </c>
      <c t="n" s="6" r="B8">
        <v>1038884</v>
      </c>
      <c t="n" s="6" r="C8">
        <v>565581</v>
      </c>
    </row>
    <row spans="1:3" r="9">
      <c t="s" s="4" r="A9">
        <v>38</v>
      </c>
      <c t="n" s="6" r="B9">
        <v>220895</v>
      </c>
      <c t="n" s="6" r="C9">
        <v>375744</v>
      </c>
    </row>
    <row spans="1:3" r="10">
      <c t="s" s="4" r="A10">
        <v>39</v>
      </c>
      <c t="n" s="6" r="B10">
        <v>992055</v>
      </c>
      <c t="n" s="6" r="C10">
        <v>153260</v>
      </c>
    </row>
    <row spans="1:3" r="11">
      <c t="s" s="4" r="A11">
        <v>40</v>
      </c>
      <c t="n" s="6" r="B11">
        <v>39472724</v>
      </c>
      <c t="n" s="6" r="C11">
        <v>34090188</v>
      </c>
    </row>
    <row spans="1:3" r="12">
      <c t="s" s="4" r="A12">
        <v>41</v>
      </c>
      <c t="n" s="7" r="B12">
        <v>51753964</v>
      </c>
      <c t="n" s="6" r="C12">
        <v>69628597</v>
      </c>
    </row>
    <row spans="1:3" r="13">
      <c t="s" s="3" r="A13">
        <v>42</v>
      </c>
    </row>
    <row spans="1:3" r="14">
      <c t="s" s="4" r="A14">
        <v>43</v>
      </c>
      <c t="s" s="4" r="B14">
        <v>44</v>
      </c>
      <c t="n" s="6" r="C14">
        <v>422540</v>
      </c>
    </row>
    <row spans="1:3" r="15">
      <c t="s" s="4" r="A15">
        <v>45</v>
      </c>
      <c t="n" s="7" r="B15">
        <v>3382071</v>
      </c>
      <c t="n" s="6" r="C15">
        <v>3672420</v>
      </c>
    </row>
    <row spans="1:3" r="16">
      <c t="s" s="4" r="A16">
        <v>46</v>
      </c>
      <c t="n" s="6" r="B16">
        <v>94608759</v>
      </c>
      <c t="n" s="6" r="C16">
        <v>107813745</v>
      </c>
    </row>
    <row spans="1:3" r="17">
      <c t="s" s="3" r="A17">
        <v>47</v>
      </c>
    </row>
    <row spans="1:3" r="18">
      <c t="s" s="4" r="A18">
        <v>48</v>
      </c>
      <c t="n" s="6" r="B18">
        <v>3081332</v>
      </c>
      <c t="n" s="6" r="C18">
        <v>3095219</v>
      </c>
    </row>
    <row spans="1:3" r="19">
      <c t="s" s="4" r="A19">
        <v>49</v>
      </c>
      <c t="n" s="6" r="B19">
        <v>647080</v>
      </c>
      <c t="n" s="6" r="C19">
        <v>488719</v>
      </c>
    </row>
    <row spans="1:3" r="20">
      <c t="s" s="4" r="A20">
        <v>50</v>
      </c>
      <c t="n" s="6" r="B20">
        <v>3489815</v>
      </c>
      <c t="n" s="6" r="C20">
        <v>4322275</v>
      </c>
    </row>
    <row spans="1:3" r="21">
      <c t="s" s="4" r="A21">
        <v>51</v>
      </c>
      <c t="n" s="6" r="B21">
        <v>6361079</v>
      </c>
      <c t="n" s="6" r="C21">
        <v>1059579</v>
      </c>
    </row>
    <row spans="1:3" r="22">
      <c t="s" s="4" r="A22">
        <v>52</v>
      </c>
      <c t="n" s="6" r="B22">
        <v>433050</v>
      </c>
      <c t="n" s="6" r="C22">
        <v>495461</v>
      </c>
    </row>
    <row spans="1:3" r="23">
      <c t="s" s="4" r="A23">
        <v>53</v>
      </c>
      <c t="n" s="6" r="B23">
        <v>269284</v>
      </c>
      <c t="n" s="6" r="C23">
        <v>500569</v>
      </c>
    </row>
    <row spans="1:3" r="24">
      <c t="s" s="4" r="A24">
        <v>54</v>
      </c>
      <c t="n" s="6" r="B24">
        <v>259987</v>
      </c>
      <c t="n" s="6" r="C24">
        <v>531120</v>
      </c>
    </row>
    <row spans="1:3" r="25">
      <c t="s" s="4" r="A25">
        <v>55</v>
      </c>
      <c t="n" s="6" r="B25">
        <v>14541627</v>
      </c>
      <c t="n" s="6" r="C25">
        <v>10492942</v>
      </c>
    </row>
    <row spans="1:3" r="26">
      <c t="s" s="4" r="A26">
        <v>56</v>
      </c>
      <c t="n" s="7" r="B26">
        <v>14541627</v>
      </c>
      <c t="n" s="7" r="C26">
        <v>10492942</v>
      </c>
    </row>
    <row spans="1:3" r="27">
      <c t="s" s="4" r="A27">
        <v>57</v>
      </c>
      <c t="s" s="4" r="B27">
        <v>44</v>
      </c>
      <c t="s" s="4" r="C27">
        <v>44</v>
      </c>
    </row>
    <row spans="1:3" r="28">
      <c t="s" s="3" r="A28">
        <v>58</v>
      </c>
    </row>
    <row spans="1:3" r="29">
      <c t="s" s="4" r="A29">
        <v>59</v>
      </c>
      <c t="s" s="4" r="B29">
        <v>44</v>
      </c>
      <c t="s" s="4" r="C29">
        <v>44</v>
      </c>
    </row>
    <row spans="1:3" r="30">
      <c t="s" s="4" r="A30">
        <v>60</v>
      </c>
      <c t="n" s="7" r="B30">
        <v>3944</v>
      </c>
      <c t="n" s="7" r="C30">
        <v>3860</v>
      </c>
    </row>
    <row spans="1:3" r="31">
      <c t="s" s="4" r="A31">
        <v>61</v>
      </c>
      <c t="n" s="6" r="B31">
        <v>33803333</v>
      </c>
      <c t="n" s="6" r="C31">
        <v>33517857</v>
      </c>
    </row>
    <row spans="1:3" r="32">
      <c t="s" s="4" r="A32">
        <v>62</v>
      </c>
      <c t="n" s="6" r="B32">
        <v>37007776</v>
      </c>
      <c t="n" s="6" r="C32">
        <v>50039267</v>
      </c>
    </row>
    <row spans="1:3" r="33">
      <c t="s" s="4" r="A33">
        <v>63</v>
      </c>
      <c t="n" s="6" r="B33">
        <v>3555468</v>
      </c>
      <c t="n" s="6" r="C33">
        <v>3294199</v>
      </c>
    </row>
    <row spans="1:3" r="34">
      <c t="s" s="4" r="A34">
        <v>64</v>
      </c>
      <c t="n" s="6" r="B34">
        <v>5696611</v>
      </c>
      <c t="n" s="6" r="C34">
        <v>10465620</v>
      </c>
    </row>
    <row spans="1:3" r="35">
      <c t="s" s="4" r="A35">
        <v>65</v>
      </c>
      <c t="n" s="6" r="B35">
        <v>80067132</v>
      </c>
      <c t="n" s="6" r="C35">
        <v>97320803</v>
      </c>
    </row>
    <row spans="1:3" r="36">
      <c t="s" s="4" r="A36">
        <v>66</v>
      </c>
      <c t="n" s="7" r="B36">
        <v>94608759</v>
      </c>
      <c t="n" s="7" r="C36">
        <v>107813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2</v>
      </c>
      <c t="s" s="2" r="B1">
        <v>1</v>
      </c>
    </row>
    <row spans="1:2" r="2">
      <c t="s" s="2" r="B2">
        <v>2</v>
      </c>
    </row>
    <row spans="1:2" r="3">
      <c t="s" s="3" r="A3">
        <v>173</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1"/>
    <col customWidth="1" max="2" min="2" width="80"/>
  </cols>
  <sheetData>
    <row spans="1:2" r="1">
      <c t="s" s="1" r="A1">
        <v>229</v>
      </c>
      <c t="s" s="2" r="B1">
        <v>1</v>
      </c>
    </row>
    <row spans="1:2" r="2">
      <c t="s" s="2" r="B2">
        <v>2</v>
      </c>
    </row>
    <row spans="1:2" r="3">
      <c t="s" s="3" r="A3">
        <v>169</v>
      </c>
    </row>
    <row spans="1:2" r="4">
      <c t="s" s="4" r="A4">
        <v>230</v>
      </c>
      <c t="s" s="4" r="B4">
        <v>231</v>
      </c>
    </row>
    <row spans="1:2" r="5">
      <c t="s" s="4" r="A5">
        <v>232</v>
      </c>
      <c t="s" s="4" r="B5">
        <v>233</v>
      </c>
    </row>
    <row spans="1:2" r="6">
      <c t="s" s="4" r="A6">
        <v>32</v>
      </c>
      <c t="s" s="4" r="B6">
        <v>234</v>
      </c>
    </row>
    <row spans="1:2" r="7">
      <c t="s" s="4" r="A7">
        <v>235</v>
      </c>
      <c t="s" s="4" r="B7">
        <v>236</v>
      </c>
    </row>
    <row spans="1:2" r="8">
      <c t="s" s="4" r="A8">
        <v>237</v>
      </c>
      <c t="s" s="4" r="B8">
        <v>238</v>
      </c>
    </row>
    <row spans="1:2" r="9">
      <c t="s" s="4" r="A9">
        <v>33</v>
      </c>
      <c t="s" s="4" r="B9">
        <v>239</v>
      </c>
    </row>
    <row spans="1:2" r="10">
      <c t="s" s="4" r="A10">
        <v>34</v>
      </c>
      <c t="s" s="4" r="B10">
        <v>240</v>
      </c>
    </row>
    <row spans="1:2" r="11">
      <c t="s" s="4" r="A11">
        <v>143</v>
      </c>
      <c t="s" s="4" r="B11">
        <v>241</v>
      </c>
    </row>
    <row spans="1:2" r="12">
      <c t="s" s="4" r="A12">
        <v>144</v>
      </c>
      <c t="s" s="4" r="B12">
        <v>242</v>
      </c>
    </row>
    <row spans="1:2" r="13">
      <c t="s" s="4" r="A13">
        <v>37</v>
      </c>
      <c t="s" s="4" r="B13">
        <v>243</v>
      </c>
    </row>
    <row spans="1:2" r="14">
      <c t="s" s="4" r="A14">
        <v>244</v>
      </c>
      <c t="s" s="4" r="B14">
        <v>245</v>
      </c>
    </row>
    <row spans="1:2" r="15">
      <c t="s" s="4" r="A15">
        <v>43</v>
      </c>
      <c t="s" s="4" r="B15">
        <v>246</v>
      </c>
    </row>
    <row spans="1:2" r="16">
      <c t="s" s="4" r="A16">
        <v>247</v>
      </c>
      <c t="s" s="4" r="B16">
        <v>248</v>
      </c>
    </row>
    <row spans="1:2" r="17">
      <c t="s" s="4" r="A17">
        <v>52</v>
      </c>
      <c t="s" s="4" r="B17">
        <v>249</v>
      </c>
    </row>
    <row spans="1:2" r="18">
      <c t="s" s="4" r="A18">
        <v>250</v>
      </c>
      <c t="s" s="4" r="B18">
        <v>251</v>
      </c>
    </row>
    <row spans="1:2" r="19">
      <c t="s" s="4" r="A19">
        <v>165</v>
      </c>
      <c t="s" s="4" r="B19">
        <v>252</v>
      </c>
    </row>
    <row spans="1:2" r="20">
      <c t="s" s="4" r="A20">
        <v>141</v>
      </c>
      <c t="s" s="4" r="B20">
        <v>253</v>
      </c>
    </row>
    <row spans="1:2" r="21">
      <c t="s" s="4" r="A21">
        <v>254</v>
      </c>
      <c t="s" s="4" r="B21">
        <v>255</v>
      </c>
    </row>
    <row spans="1:2" r="22">
      <c t="s" s="4" r="A22">
        <v>256</v>
      </c>
      <c t="s" s="4" r="B22">
        <v>257</v>
      </c>
    </row>
    <row spans="1:2" r="23">
      <c t="s" s="4" r="A23">
        <v>258</v>
      </c>
      <c t="s" s="4" r="B23">
        <v>259</v>
      </c>
    </row>
    <row spans="1:2" r="24">
      <c t="s" s="4" r="A24">
        <v>86</v>
      </c>
      <c t="s" s="4" r="B24">
        <v>260</v>
      </c>
    </row>
    <row spans="1:2" r="25">
      <c t="s" s="4" r="A25">
        <v>261</v>
      </c>
      <c t="s" s="4" r="B25">
        <v>262</v>
      </c>
    </row>
    <row spans="1:2" r="26">
      <c t="s" s="4" r="A26">
        <v>263</v>
      </c>
      <c t="s" s="4" r="B26">
        <v>264</v>
      </c>
    </row>
    <row spans="1:2" r="27">
      <c t="s" s="4" r="A27">
        <v>265</v>
      </c>
      <c t="s" s="4" r="B27">
        <v>266</v>
      </c>
    </row>
    <row spans="1:2" r="28">
      <c t="s" s="4" r="A28">
        <v>267</v>
      </c>
      <c t="s" s="4" r="B28">
        <v>268</v>
      </c>
    </row>
    <row spans="1:2" r="29">
      <c t="s" s="4" r="A29">
        <v>269</v>
      </c>
      <c t="s" s="4" r="B29">
        <v>270</v>
      </c>
    </row>
    <row spans="1:2" r="30">
      <c t="s" s="4" r="A30">
        <v>271</v>
      </c>
      <c t="s" s="4" r="B30">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69</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0</v>
      </c>
      <c t="s" s="2" r="B1">
        <v>1</v>
      </c>
    </row>
    <row spans="1:2" r="2">
      <c t="s" s="2" r="B2">
        <v>2</v>
      </c>
    </row>
    <row spans="1:2" r="3">
      <c t="s" s="3" r="A3">
        <v>173</v>
      </c>
    </row>
    <row spans="1:2" r="4">
      <c t="s" s="4" r="A4">
        <v>281</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83</v>
      </c>
      <c t="s" s="2" r="B1">
        <v>1</v>
      </c>
    </row>
    <row spans="1:2" r="2">
      <c t="s" s="2" r="B2">
        <v>2</v>
      </c>
    </row>
    <row spans="1:2" r="3">
      <c t="s" s="3" r="A3">
        <v>176</v>
      </c>
    </row>
    <row spans="1:2" r="4">
      <c t="s" s="4" r="A4">
        <v>284</v>
      </c>
      <c t="s" s="4"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6</v>
      </c>
      <c t="s" s="2" r="B1">
        <v>1</v>
      </c>
    </row>
    <row spans="1:2" r="2">
      <c t="s" s="2" r="B2">
        <v>2</v>
      </c>
    </row>
    <row spans="1:2" r="3">
      <c t="s" s="3" r="A3">
        <v>180</v>
      </c>
    </row>
    <row spans="1:2" r="4">
      <c t="s" s="4" r="A4">
        <v>287</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89</v>
      </c>
      <c t="s" s="2" r="B1">
        <v>1</v>
      </c>
    </row>
    <row spans="1:2" r="2">
      <c t="s" s="2" r="B2">
        <v>2</v>
      </c>
    </row>
    <row spans="1:2" r="3">
      <c t="s" s="3" r="A3">
        <v>184</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4</v>
      </c>
      <c t="s" s="2" r="B1">
        <v>1</v>
      </c>
    </row>
    <row spans="1:2" r="2">
      <c t="s" s="2" r="B2">
        <v>2</v>
      </c>
    </row>
    <row spans="1:2" r="3">
      <c t="s" s="3" r="A3">
        <v>192</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0</v>
      </c>
    </row>
    <row spans="1:3" r="2">
      <c t="s" s="3" r="A2">
        <v>68</v>
      </c>
    </row>
    <row spans="1:3" r="3">
      <c t="s" s="4" r="A3">
        <v>69</v>
      </c>
      <c t="n" s="8" r="B3">
        <v>0.001</v>
      </c>
      <c t="n" s="8" r="C3">
        <v>0.001</v>
      </c>
    </row>
    <row spans="1:3" r="4">
      <c t="s" s="4" r="A4">
        <v>70</v>
      </c>
      <c t="n" s="6" r="B4">
        <v>10000000</v>
      </c>
      <c t="n" s="6" r="C4">
        <v>10000000</v>
      </c>
    </row>
    <row spans="1:3" r="5">
      <c t="s" s="4" r="A5">
        <v>71</v>
      </c>
      <c t="n" s="6" r="B5">
        <v>0</v>
      </c>
      <c t="n" s="6" r="C5">
        <v>0</v>
      </c>
    </row>
    <row spans="1:3" r="6">
      <c t="s" s="4" r="A6">
        <v>72</v>
      </c>
      <c t="n" s="6" r="B6">
        <v>0</v>
      </c>
      <c t="n" s="6" r="C6">
        <v>0</v>
      </c>
    </row>
    <row spans="1:3" r="7">
      <c t="s" s="4" r="A7">
        <v>73</v>
      </c>
      <c t="n" s="8" r="B7">
        <v>0.001</v>
      </c>
      <c t="n" s="8" r="C7">
        <v>0.001</v>
      </c>
    </row>
    <row spans="1:3" r="8">
      <c t="s" s="4" r="A8">
        <v>74</v>
      </c>
      <c t="n" s="6" r="B8">
        <v>50000000</v>
      </c>
      <c t="n" s="6" r="C8">
        <v>50000000</v>
      </c>
    </row>
    <row spans="1:3" r="9">
      <c t="s" s="4" r="A9">
        <v>75</v>
      </c>
      <c t="n" s="6" r="B9">
        <v>3943986</v>
      </c>
      <c t="n" s="6" r="C9">
        <v>3859986</v>
      </c>
    </row>
    <row spans="1:3" r="10">
      <c t="s" s="4" r="A10">
        <v>76</v>
      </c>
      <c t="n" s="6" r="B10">
        <v>3943986</v>
      </c>
      <c t="n" s="6" r="C10">
        <v>3859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7</v>
      </c>
      <c t="s" s="2" r="B1">
        <v>1</v>
      </c>
    </row>
    <row spans="1:2" r="2">
      <c t="s" s="2" r="B2">
        <v>2</v>
      </c>
    </row>
    <row spans="1:2" r="3">
      <c t="s" s="3" r="A3">
        <v>196</v>
      </c>
    </row>
    <row spans="1:2" r="4">
      <c t="s" s="4" r="A4">
        <v>298</v>
      </c>
      <c t="s" s="4" r="B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00</v>
      </c>
      <c t="s" s="2" r="B1">
        <v>1</v>
      </c>
    </row>
    <row spans="1:2" r="2">
      <c t="s" s="2" r="B2">
        <v>2</v>
      </c>
    </row>
    <row spans="1:2" r="3">
      <c t="s" s="3" r="A3">
        <v>200</v>
      </c>
    </row>
    <row spans="1:2" r="4">
      <c t="s" s="4" r="A4">
        <v>301</v>
      </c>
      <c t="s" s="4"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03</v>
      </c>
      <c t="s" s="2" r="B1">
        <v>1</v>
      </c>
    </row>
    <row spans="1:2" r="2">
      <c t="s" s="2" r="B2">
        <v>2</v>
      </c>
    </row>
    <row spans="1:2" r="3">
      <c t="s" s="3" r="A3">
        <v>204</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0</v>
      </c>
      <c t="s" s="2" r="B1">
        <v>1</v>
      </c>
    </row>
    <row spans="1:2" r="2">
      <c t="s" s="2" r="B2">
        <v>2</v>
      </c>
    </row>
    <row spans="1:2" r="3">
      <c t="s" s="3" r="A3">
        <v>211</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3</v>
      </c>
      <c t="s" s="2" r="B1">
        <v>1</v>
      </c>
    </row>
    <row spans="1:2" r="2">
      <c t="s" s="2" r="B2">
        <v>2</v>
      </c>
    </row>
    <row spans="1:2" r="3">
      <c t="s" s="3" r="A3">
        <v>215</v>
      </c>
    </row>
    <row spans="1:2" r="4">
      <c t="s" s="4" r="A4">
        <v>214</v>
      </c>
      <c t="s" s="4" r="B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15</v>
      </c>
      <c t="s" s="2" r="B1">
        <v>1</v>
      </c>
    </row>
    <row spans="1:2" r="2">
      <c t="s" s="2" r="B2">
        <v>2</v>
      </c>
    </row>
    <row spans="1:2" r="3">
      <c t="s" s="3" r="A3">
        <v>219</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0</v>
      </c>
      <c t="s" s="2" r="B1">
        <v>1</v>
      </c>
    </row>
    <row spans="1:3" r="2">
      <c t="s" s="2" r="B2">
        <v>2</v>
      </c>
      <c t="s" s="2" r="C2">
        <v>30</v>
      </c>
    </row>
    <row spans="1:3" r="3">
      <c t="s" s="3" r="A3">
        <v>321</v>
      </c>
    </row>
    <row spans="1:3" r="4">
      <c t="s" s="4" r="A4">
        <v>43</v>
      </c>
      <c t="n" s="7" r="B4">
        <v>417171</v>
      </c>
      <c t="n" s="7" r="C4">
        <v>3799947</v>
      </c>
    </row>
    <row spans="1:3" r="5">
      <c t="s" s="4" r="A5">
        <v>322</v>
      </c>
    </row>
    <row spans="1:3" r="6">
      <c t="s" s="3" r="A6">
        <v>321</v>
      </c>
    </row>
    <row spans="1:3" r="7">
      <c t="s" s="4" r="A7">
        <v>43</v>
      </c>
      <c t="s" s="4" r="B7">
        <v>44</v>
      </c>
      <c t="n" s="7" r="C7">
        <v>422540</v>
      </c>
    </row>
    <row spans="1:3" r="8">
      <c t="s" s="4" r="A8">
        <v>323</v>
      </c>
    </row>
    <row spans="1:3" r="9">
      <c t="s" s="3" r="A9">
        <v>321</v>
      </c>
    </row>
    <row spans="1:3" r="10">
      <c t="s" s="4" r="A10">
        <v>43</v>
      </c>
      <c t="s" s="4" r="B10">
        <v>44</v>
      </c>
      <c t="s" s="4" r="C10">
        <v>44</v>
      </c>
    </row>
    <row spans="1:3" r="11">
      <c t="s" s="4" r="A11">
        <v>324</v>
      </c>
    </row>
    <row spans="1:3" r="12">
      <c t="s" s="3" r="A12">
        <v>321</v>
      </c>
    </row>
    <row spans="1:3" r="13">
      <c t="s" s="4" r="A13">
        <v>43</v>
      </c>
      <c t="s" s="4" r="B13">
        <v>44</v>
      </c>
      <c t="s" s="4" r="C13">
        <v>44</v>
      </c>
    </row>
    <row spans="1:3" r="14">
      <c t="s" s="4" r="A14">
        <v>325</v>
      </c>
    </row>
    <row spans="1:3" r="15">
      <c t="s" s="3" r="A15">
        <v>321</v>
      </c>
    </row>
    <row spans="1:3" r="16">
      <c t="s" s="4" r="A16">
        <v>43</v>
      </c>
      <c t="s" s="4" r="B16">
        <v>44</v>
      </c>
      <c t="n" s="7" r="C16">
        <v>4225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6</v>
      </c>
      <c t="s" s="2" r="B1">
        <v>2</v>
      </c>
      <c t="s" s="2" r="C1">
        <v>30</v>
      </c>
      <c t="s" s="2" r="D1">
        <v>327</v>
      </c>
    </row>
    <row spans="1:4" r="2">
      <c t="s" s="3" r="A2">
        <v>276</v>
      </c>
    </row>
    <row spans="1:4" r="3">
      <c t="s" s="4" r="A3">
        <v>328</v>
      </c>
      <c t="n" s="7" r="B3">
        <v>18790370</v>
      </c>
      <c t="n" s="7" r="C3">
        <v>7835791</v>
      </c>
      <c t="n" s="7" r="D3">
        <v>1114873</v>
      </c>
    </row>
    <row spans="1:4" r="4">
      <c t="s" s="4" r="A4">
        <v>329</v>
      </c>
      <c t="s" s="4" r="B4">
        <v>330</v>
      </c>
      <c t="s" s="4" r="C4">
        <v>330</v>
      </c>
    </row>
    <row spans="1:4" r="5">
      <c t="s" s="4" r="A5">
        <v>331</v>
      </c>
    </row>
    <row spans="1:4" r="6">
      <c t="s" s="3" r="A6">
        <v>276</v>
      </c>
    </row>
    <row spans="1:4" r="7">
      <c t="s" s="4" r="A7">
        <v>328</v>
      </c>
      <c t="n" s="7" r="B7">
        <v>13142</v>
      </c>
      <c t="n" s="7" r="C7">
        <v>42798</v>
      </c>
    </row>
    <row spans="1:4" r="8">
      <c t="s" s="4" r="A8">
        <v>329</v>
      </c>
      <c t="s" s="4" r="B8">
        <v>332</v>
      </c>
      <c t="s" s="4" r="C8">
        <v>333</v>
      </c>
    </row>
    <row spans="1:4" r="9">
      <c t="s" s="4" r="A9">
        <v>334</v>
      </c>
    </row>
    <row spans="1:4" r="10">
      <c t="s" s="3" r="A10">
        <v>276</v>
      </c>
    </row>
    <row spans="1:4" r="11">
      <c t="s" s="4" r="A11">
        <v>328</v>
      </c>
      <c t="n" s="7" r="B11">
        <v>18777228</v>
      </c>
      <c t="n" s="7" r="C11">
        <v>7792993</v>
      </c>
    </row>
    <row spans="1:4" r="12">
      <c t="s" s="4" r="A12">
        <v>329</v>
      </c>
      <c t="s" s="4" r="B12">
        <v>335</v>
      </c>
      <c t="s" s="4" r="C12">
        <v>3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7</v>
      </c>
      <c t="s" s="2" r="B1">
        <v>1</v>
      </c>
    </row>
    <row spans="1:3" r="2">
      <c t="s" s="2" r="B2">
        <v>2</v>
      </c>
      <c t="s" s="2" r="C2">
        <v>30</v>
      </c>
    </row>
    <row spans="1:3" r="3">
      <c t="s" s="3" r="A3">
        <v>278</v>
      </c>
    </row>
    <row spans="1:3" r="4">
      <c t="s" s="4" r="A4">
        <v>338</v>
      </c>
      <c t="n" s="7" r="B4">
        <v>-12770222</v>
      </c>
      <c t="n" s="7" r="C4">
        <v>4266417</v>
      </c>
    </row>
    <row spans="1:3" r="5">
      <c t="s" s="4" r="A5">
        <v>339</v>
      </c>
      <c t="n" s="6" r="B5">
        <v>3940622</v>
      </c>
      <c t="n" s="6" r="C5">
        <v>3715300</v>
      </c>
    </row>
    <row spans="1:3" r="6">
      <c t="s" s="4" r="A6">
        <v>340</v>
      </c>
      <c t="n" s="9" r="B6">
        <v>-3.24</v>
      </c>
      <c t="n" s="9" r="C6">
        <v>1.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21"/>
    <col customWidth="1" max="5" min="5" width="21"/>
  </cols>
  <sheetData>
    <row spans="1:5" r="1">
      <c t="s" s="1" r="A1">
        <v>341</v>
      </c>
      <c t="s" s="2" r="C1">
        <v>1</v>
      </c>
    </row>
    <row spans="1:5" r="2">
      <c t="s" s="2" r="C2">
        <v>342</v>
      </c>
      <c t="s" s="2" r="D2">
        <v>343</v>
      </c>
      <c t="s" s="2" r="E2">
        <v>344</v>
      </c>
    </row>
    <row spans="1:5" r="3">
      <c t="s" s="3" r="A3">
        <v>345</v>
      </c>
    </row>
    <row spans="1:5" r="4">
      <c t="s" s="4" r="A4">
        <v>346</v>
      </c>
      <c t="n" s="7" r="C4">
        <v>18777228</v>
      </c>
      <c t="n" s="7" r="D4">
        <v>7792993</v>
      </c>
    </row>
    <row spans="1:5" r="5">
      <c t="s" s="4" r="A5">
        <v>347</v>
      </c>
      <c t="n" s="6" r="C5">
        <v>5806778</v>
      </c>
      <c t="n" s="10" r="E5">
        <v>36103640</v>
      </c>
    </row>
    <row spans="1:5" r="6">
      <c t="s" s="4" r="A6">
        <v>348</v>
      </c>
      <c t="n" s="6" r="C6">
        <v>1759000</v>
      </c>
    </row>
    <row spans="1:5" r="7">
      <c t="s" s="4" r="A7">
        <v>51</v>
      </c>
      <c t="s" s="4" r="B7">
        <v>349</v>
      </c>
      <c t="n" s="6" r="C7">
        <v>5562365</v>
      </c>
      <c t="s" s="4" r="D7">
        <v>44</v>
      </c>
    </row>
    <row spans="1:5" r="8">
      <c t="s" s="4" r="A8">
        <v>34</v>
      </c>
      <c t="n" s="6" r="C8">
        <v>132497</v>
      </c>
      <c t="n" s="7" r="D8">
        <v>114034</v>
      </c>
    </row>
    <row spans="1:5" r="9">
      <c t="s" s="4" r="A9">
        <v>350</v>
      </c>
      <c t="n" s="6" r="C9">
        <v>3218592</v>
      </c>
      <c t="n" s="6" r="D9">
        <v>1321328</v>
      </c>
    </row>
    <row spans="1:5" r="10">
      <c t="s" s="4" r="A10">
        <v>351</v>
      </c>
      <c t="n" s="6" r="C10">
        <v>836000</v>
      </c>
    </row>
    <row spans="1:5" r="11">
      <c t="s" s="4" r="A11">
        <v>352</v>
      </c>
      <c t="n" s="6" r="C11">
        <v>1093326</v>
      </c>
      <c t="n" s="6" r="D11">
        <v>181646</v>
      </c>
    </row>
    <row spans="1:5" r="12">
      <c t="s" s="4" r="A12">
        <v>353</v>
      </c>
      <c t="n" s="6" r="C12">
        <v>1900000</v>
      </c>
    </row>
    <row spans="1:5" r="13">
      <c t="s" s="4" r="A13">
        <v>37</v>
      </c>
      <c t="n" s="6" r="C13">
        <v>1038884</v>
      </c>
      <c t="n" s="6" r="D13">
        <v>565581</v>
      </c>
    </row>
    <row spans="1:5" r="14">
      <c t="s" s="4" r="A14">
        <v>52</v>
      </c>
      <c t="n" s="6" r="C14">
        <v>433050</v>
      </c>
      <c t="n" s="6" r="D14">
        <v>495461</v>
      </c>
    </row>
    <row spans="1:5" r="15">
      <c t="s" s="4" r="A15">
        <v>354</v>
      </c>
      <c t="n" s="6" r="C15">
        <v>154515</v>
      </c>
      <c t="n" s="6" r="D15">
        <v>130565</v>
      </c>
    </row>
    <row spans="1:5" r="16">
      <c t="s" s="4" r="A16">
        <v>254</v>
      </c>
      <c t="n" s="6" r="C16">
        <v>916089</v>
      </c>
      <c t="n" s="6" r="D16">
        <v>1372724</v>
      </c>
    </row>
    <row spans="1:5" r="17">
      <c t="s" s="4" r="A17">
        <v>139</v>
      </c>
      <c t="n" s="6" r="C17">
        <v>417171</v>
      </c>
      <c t="n" s="6" r="D17">
        <v>3799947</v>
      </c>
    </row>
    <row spans="1:5" r="18">
      <c t="s" s="4" r="A18">
        <v>355</v>
      </c>
      <c t="n" s="6" r="C18">
        <v>224359</v>
      </c>
      <c t="n" s="6" r="D18">
        <v>245267</v>
      </c>
    </row>
    <row spans="1:5" r="19">
      <c t="s" s="4" r="A19">
        <v>356</v>
      </c>
      <c t="n" s="6" r="C19">
        <v>29459</v>
      </c>
      <c t="n" s="6" r="D19">
        <v>24175</v>
      </c>
    </row>
    <row spans="1:5" r="20">
      <c t="s" s="4" r="A20">
        <v>86</v>
      </c>
      <c t="n" s="6" r="C20">
        <v>98780</v>
      </c>
      <c t="n" s="6" r="D20">
        <v>116061</v>
      </c>
    </row>
    <row spans="1:5" r="21">
      <c t="s" s="4" r="A21">
        <v>357</v>
      </c>
      <c t="n" s="7" r="C21">
        <v>-925082</v>
      </c>
      <c t="n" s="7" r="D21">
        <v>6338</v>
      </c>
    </row>
    <row spans="1:5" r="22">
      <c t="s" s="4" r="A22">
        <v>358</v>
      </c>
      <c t="n" s="11" r="C22">
        <v>6.4907</v>
      </c>
      <c t="n" s="11" r="D22">
        <v>6.1385</v>
      </c>
      <c t="n" s="11" r="E22">
        <v>6.4907</v>
      </c>
    </row>
    <row spans="1:5" r="23">
      <c t="s" s="4" r="A23">
        <v>359</v>
      </c>
      <c t="n" s="11" r="C23">
        <v>6.2175</v>
      </c>
      <c t="n" s="11" r="D23">
        <v>6.1432</v>
      </c>
      <c t="n" s="11" r="E23">
        <v>6.2175</v>
      </c>
    </row>
    <row spans="1:5" r="24">
      <c t="s" s="4" r="A24">
        <v>360</v>
      </c>
      <c t="s" s="4" r="C24">
        <v>361</v>
      </c>
    </row>
    <row spans="1:5" r="25">
      <c t="s" s="4" r="A25">
        <v>362</v>
      </c>
      <c t="s" s="4" r="C25">
        <v>363</v>
      </c>
    </row>
    <row spans="1:5" r="26">
      <c t="s" s="4" r="A26">
        <v>364</v>
      </c>
      <c t="n" s="7" r="D26">
        <v>605214</v>
      </c>
    </row>
    <row spans="1:5" r="27">
      <c t="s" s="4" r="A27">
        <v>365</v>
      </c>
      <c t="n" s="7" r="D27">
        <v>503675</v>
      </c>
    </row>
    <row spans="1:5" r="28">
      <c t="s" s="4" r="A28">
        <v>140</v>
      </c>
      <c t="n" s="7" r="C28">
        <v>-6599487</v>
      </c>
      <c t="s" s="4" r="D28">
        <v>44</v>
      </c>
    </row>
    <row spans="1:5" r="29">
      <c t="s" s="4" r="A29">
        <v>366</v>
      </c>
    </row>
    <row spans="1:5" r="30">
      <c t="s" s="3" r="A30">
        <v>345</v>
      </c>
    </row>
    <row spans="1:5" r="31">
      <c t="s" s="4" r="A31">
        <v>367</v>
      </c>
      <c t="s" s="4" r="C31">
        <v>330</v>
      </c>
      <c t="s" s="4" r="E31">
        <v>330</v>
      </c>
    </row>
    <row spans="1:5" r="32">
      <c t="s" s="4" r="A32">
        <v>368</v>
      </c>
    </row>
    <row spans="1:5" r="33">
      <c t="s" s="3" r="A33">
        <v>345</v>
      </c>
    </row>
    <row spans="1:5" r="34">
      <c t="s" s="4" r="A34">
        <v>369</v>
      </c>
      <c t="s" s="4" r="C34">
        <v>370</v>
      </c>
    </row>
    <row spans="1:5" r="35">
      <c t="s" s="4" r="A35">
        <v>371</v>
      </c>
    </row>
    <row spans="1:5" r="36">
      <c t="s" s="3" r="A36">
        <v>345</v>
      </c>
    </row>
    <row spans="1:5" r="37">
      <c t="s" s="4" r="A37">
        <v>369</v>
      </c>
      <c t="s" s="4" r="C37">
        <v>370</v>
      </c>
    </row>
    <row spans="1:5" r="38">
      <c t="n" r="A38"/>
    </row>
    <row spans="1:5" r="39">
      <c t="s" s="4" r="A39">
        <v>349</v>
      </c>
      <c t="s" s="4" r="B39">
        <v>372</v>
      </c>
    </row>
  </sheetData>
  <mergeCells count="4">
    <mergeCell ref="A1:B2"/>
    <mergeCell ref="C1:D1"/>
    <mergeCell ref="A38:D38"/>
    <mergeCell ref="B39:D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v>
      </c>
      <c t="s" s="2" r="B1">
        <v>1</v>
      </c>
    </row>
    <row spans="1:3" r="2">
      <c t="s" s="2" r="B2">
        <v>2</v>
      </c>
      <c t="s" s="2" r="C2">
        <v>30</v>
      </c>
    </row>
    <row spans="1:3" r="3">
      <c t="s" s="3" r="A3">
        <v>78</v>
      </c>
    </row>
    <row spans="1:3" r="4">
      <c t="s" s="4" r="A4">
        <v>79</v>
      </c>
      <c t="n" s="7" r="B4">
        <v>49565576</v>
      </c>
      <c t="n" s="7" r="C4">
        <v>75958676</v>
      </c>
    </row>
    <row spans="1:3" r="5">
      <c t="s" s="4" r="A5">
        <v>80</v>
      </c>
      <c t="n" s="6" r="B5">
        <v>42215959</v>
      </c>
      <c t="n" s="6" r="C5">
        <v>58217667</v>
      </c>
    </row>
    <row spans="1:3" r="6">
      <c t="s" s="4" r="A6">
        <v>81</v>
      </c>
      <c t="n" s="6" r="B6">
        <v>7349617</v>
      </c>
      <c t="n" s="6" r="C6">
        <v>17741009</v>
      </c>
    </row>
    <row spans="1:3" r="7">
      <c t="s" s="3" r="A7">
        <v>82</v>
      </c>
    </row>
    <row spans="1:3" r="8">
      <c t="s" s="4" r="A8">
        <v>83</v>
      </c>
      <c t="n" s="6" r="B8">
        <v>829030</v>
      </c>
      <c t="n" s="6" r="C8">
        <v>721449</v>
      </c>
    </row>
    <row spans="1:3" r="9">
      <c t="s" s="4" r="A9">
        <v>84</v>
      </c>
      <c t="n" s="6" r="B9">
        <v>2782651</v>
      </c>
      <c t="n" s="6" r="C9">
        <v>3671715</v>
      </c>
    </row>
    <row spans="1:3" r="10">
      <c t="s" s="4" r="A10">
        <v>85</v>
      </c>
      <c t="n" s="6" r="B10">
        <v>2061591</v>
      </c>
      <c t="n" s="6" r="C10">
        <v>521928</v>
      </c>
    </row>
    <row spans="1:3" r="11">
      <c t="s" s="4" r="A11">
        <v>86</v>
      </c>
      <c t="n" s="6" r="B11">
        <v>98780</v>
      </c>
      <c t="n" s="6" r="C11">
        <v>116061</v>
      </c>
    </row>
    <row spans="1:3" r="12">
      <c t="s" s="4" r="A12">
        <v>87</v>
      </c>
      <c t="n" s="6" r="B12">
        <v>7016658</v>
      </c>
      <c t="n" s="7" r="C12">
        <v>3799947</v>
      </c>
    </row>
    <row spans="1:3" r="13">
      <c t="s" s="4" r="A13">
        <v>88</v>
      </c>
      <c t="n" s="6" r="B13">
        <v>5806778</v>
      </c>
      <c t="s" s="4" r="C13">
        <v>44</v>
      </c>
    </row>
    <row spans="1:3" r="14">
      <c t="s" s="4" r="A14">
        <v>89</v>
      </c>
      <c t="n" s="6" r="B14">
        <v>18595488</v>
      </c>
      <c t="n" s="7" r="C14">
        <v>8831100</v>
      </c>
    </row>
    <row spans="1:3" r="15">
      <c t="s" s="4" r="A15">
        <v>90</v>
      </c>
      <c t="n" s="6" r="B15">
        <v>-11245871</v>
      </c>
      <c t="n" s="6" r="C15">
        <v>8909909</v>
      </c>
    </row>
    <row spans="1:3" r="16">
      <c t="s" s="3" r="A16">
        <v>91</v>
      </c>
    </row>
    <row spans="1:3" r="17">
      <c t="s" s="4" r="A17">
        <v>92</v>
      </c>
      <c t="n" s="6" r="B17">
        <v>40034</v>
      </c>
      <c t="n" s="6" r="C17">
        <v>18127</v>
      </c>
    </row>
    <row spans="1:3" r="18">
      <c t="s" s="4" r="A18">
        <v>93</v>
      </c>
      <c t="n" s="7" r="B18">
        <v>-235366</v>
      </c>
      <c t="n" s="6" r="C18">
        <v>-238226</v>
      </c>
    </row>
    <row spans="1:3" r="19">
      <c t="s" s="4" r="A19">
        <v>94</v>
      </c>
      <c t="s" s="4" r="B19">
        <v>44</v>
      </c>
      <c t="n" s="6" r="C19">
        <v>34835</v>
      </c>
    </row>
    <row spans="1:3" r="20">
      <c t="s" s="4" r="A20">
        <v>95</v>
      </c>
      <c t="n" s="7" r="B20">
        <v>-9</v>
      </c>
      <c t="n" s="6" r="C20">
        <v>1263</v>
      </c>
    </row>
    <row spans="1:3" r="21">
      <c t="s" s="4" r="A21">
        <v>96</v>
      </c>
      <c t="s" s="4" r="B21">
        <v>44</v>
      </c>
      <c t="n" s="7" r="C21">
        <v>101539</v>
      </c>
    </row>
    <row spans="1:3" r="22">
      <c t="s" s="4" r="A22">
        <v>97</v>
      </c>
      <c t="n" s="7" r="B22">
        <v>15710</v>
      </c>
      <c t="s" s="4" r="C22">
        <v>44</v>
      </c>
    </row>
    <row spans="1:3" r="23">
      <c t="s" s="4" r="A23">
        <v>98</v>
      </c>
      <c t="n" s="6" r="B23">
        <v>-179631</v>
      </c>
      <c t="n" s="7" r="C23">
        <v>-82462</v>
      </c>
    </row>
    <row spans="1:3" r="24">
      <c t="s" s="4" r="A24">
        <v>99</v>
      </c>
      <c t="n" s="6" r="B24">
        <v>-11425502</v>
      </c>
      <c t="n" s="6" r="C24">
        <v>8827447</v>
      </c>
    </row>
    <row spans="1:3" r="25">
      <c t="s" s="4" r="A25">
        <v>100</v>
      </c>
      <c t="n" s="6" r="B25">
        <v>1344720</v>
      </c>
      <c t="n" s="6" r="C25">
        <v>4561030</v>
      </c>
    </row>
    <row spans="1:3" r="26">
      <c t="s" s="4" r="A26">
        <v>101</v>
      </c>
      <c t="n" s="6" r="B26">
        <v>-12770222</v>
      </c>
      <c t="n" s="6" r="C26">
        <v>4266417</v>
      </c>
    </row>
    <row spans="1:3" r="27">
      <c t="s" s="3" r="A27">
        <v>102</v>
      </c>
    </row>
    <row spans="1:3" r="28">
      <c t="s" s="4" r="A28">
        <v>101</v>
      </c>
      <c t="n" s="6" r="B28">
        <v>-12770222</v>
      </c>
      <c t="n" s="6" r="C28">
        <v>4266417</v>
      </c>
    </row>
    <row spans="1:3" r="29">
      <c t="s" s="3" r="A29">
        <v>103</v>
      </c>
    </row>
    <row spans="1:3" r="30">
      <c t="s" s="4" r="A30">
        <v>104</v>
      </c>
      <c t="n" s="6" r="B30">
        <v>-4769009</v>
      </c>
      <c t="n" s="6" r="C30">
        <v>-408386</v>
      </c>
    </row>
    <row spans="1:3" r="31">
      <c t="s" s="4" r="A31">
        <v>105</v>
      </c>
      <c t="n" s="7" r="B31">
        <v>-17539231</v>
      </c>
      <c t="n" s="7" r="C31">
        <v>3858031</v>
      </c>
    </row>
    <row spans="1:3" r="32">
      <c t="s" s="3" r="A32">
        <v>106</v>
      </c>
    </row>
    <row spans="1:3" r="33">
      <c t="s" s="4" r="A33">
        <v>107</v>
      </c>
      <c t="n" s="9" r="B33">
        <v>-3.24</v>
      </c>
      <c t="n" s="9" r="C33">
        <v>1.15</v>
      </c>
    </row>
    <row spans="1:3" r="34">
      <c t="s" s="4" r="A34">
        <v>108</v>
      </c>
      <c t="n" s="9" r="B34">
        <v>-3.24</v>
      </c>
      <c t="n" s="9" r="C34">
        <v>1.15</v>
      </c>
    </row>
    <row spans="1:3" r="35">
      <c t="s" s="3" r="A35">
        <v>109</v>
      </c>
    </row>
    <row spans="1:3" r="36">
      <c t="s" s="4" r="A36">
        <v>107</v>
      </c>
      <c t="n" s="6" r="B36">
        <v>3940622</v>
      </c>
      <c t="n" s="6" r="C36">
        <v>3715300</v>
      </c>
    </row>
    <row spans="1:3" r="37">
      <c t="s" s="4" r="A37">
        <v>108</v>
      </c>
      <c t="n" s="6" r="B37">
        <v>3940622</v>
      </c>
      <c t="n" s="6" r="C37">
        <v>3715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73</v>
      </c>
      <c t="s" s="2" r="B1">
        <v>2</v>
      </c>
      <c t="s" s="2" r="C1">
        <v>30</v>
      </c>
    </row>
    <row spans="1:3" r="2">
      <c t="s" s="3" r="A2">
        <v>281</v>
      </c>
    </row>
    <row spans="1:3" r="3">
      <c t="s" s="4" r="A3">
        <v>143</v>
      </c>
      <c t="n" s="7" r="B3">
        <v>19042451</v>
      </c>
      <c t="n" s="7" r="C3">
        <v>21637365</v>
      </c>
    </row>
    <row spans="1:3" r="4">
      <c t="s" s="4" r="A4">
        <v>374</v>
      </c>
      <c t="n" s="6" r="B4">
        <v>-3218592</v>
      </c>
      <c t="n" s="6" r="C4">
        <v>-1321328</v>
      </c>
    </row>
    <row spans="1:3" r="5">
      <c t="s" s="4" r="A5">
        <v>375</v>
      </c>
      <c t="n" s="7" r="B5">
        <v>15823859</v>
      </c>
      <c t="n" s="7" r="C5">
        <v>203160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76</v>
      </c>
      <c t="s" s="2" r="B1">
        <v>1</v>
      </c>
    </row>
    <row spans="1:3" r="2">
      <c t="s" s="2" r="B2">
        <v>2</v>
      </c>
      <c t="s" s="2" r="C2">
        <v>30</v>
      </c>
    </row>
    <row spans="1:3" r="3">
      <c t="s" s="3" r="A3">
        <v>377</v>
      </c>
    </row>
    <row spans="1:3" r="4">
      <c t="s" s="4" r="A4">
        <v>136</v>
      </c>
      <c t="n" s="7" r="B4">
        <v>2061591</v>
      </c>
      <c t="n" s="7" r="C4">
        <v>521928</v>
      </c>
    </row>
    <row spans="1:3" r="5">
      <c t="s" s="4" r="A5">
        <v>378</v>
      </c>
      <c t="n" s="7" r="B5">
        <v>175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379</v>
      </c>
      <c t="s" s="2" r="B1">
        <v>2</v>
      </c>
      <c t="s" s="2" r="C1">
        <v>30</v>
      </c>
    </row>
    <row spans="1:3" r="2">
      <c t="s" s="3" r="A2">
        <v>284</v>
      </c>
    </row>
    <row spans="1:3" r="3">
      <c t="s" s="4" r="A3">
        <v>380</v>
      </c>
      <c t="n" s="7" r="B3">
        <v>690824</v>
      </c>
      <c t="n" s="7" r="C3">
        <v>835589</v>
      </c>
    </row>
    <row spans="1:3" r="4">
      <c t="s" s="4" r="A4">
        <v>381</v>
      </c>
      <c t="n" s="6" r="B4">
        <v>1593815</v>
      </c>
      <c t="n" s="6" r="C4">
        <v>1454999</v>
      </c>
    </row>
    <row spans="1:3" r="5">
      <c t="s" s="4" r="A5">
        <v>382</v>
      </c>
      <c t="n" s="6" r="B5">
        <v>635771</v>
      </c>
      <c t="n" s="6" r="C5">
        <v>2132080</v>
      </c>
    </row>
    <row spans="1:3" r="6">
      <c t="s" s="4" r="A6">
        <v>383</v>
      </c>
      <c t="n" s="6" r="B6">
        <v>2920410</v>
      </c>
      <c t="n" s="6" r="C6">
        <v>4422668</v>
      </c>
    </row>
    <row spans="1:3" r="7">
      <c t="s" s="4" r="A7">
        <v>384</v>
      </c>
      <c t="n" s="6" r="B7">
        <v>-1093326</v>
      </c>
      <c t="n" s="6" r="C7">
        <v>-181646</v>
      </c>
    </row>
    <row spans="1:3" r="8">
      <c t="s" s="4" r="A8">
        <v>385</v>
      </c>
      <c t="n" s="7" r="B8">
        <v>1827084</v>
      </c>
      <c t="n" s="7" r="C8">
        <v>42410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386</v>
      </c>
      <c t="s" s="2" r="B1">
        <v>1</v>
      </c>
    </row>
    <row spans="1:3" r="2">
      <c t="s" s="2" r="B2">
        <v>2</v>
      </c>
      <c t="s" s="2" r="C2">
        <v>30</v>
      </c>
    </row>
    <row spans="1:3" r="3">
      <c t="s" s="3" r="A3">
        <v>387</v>
      </c>
    </row>
    <row spans="1:3" r="4">
      <c t="s" s="4" r="A4">
        <v>137</v>
      </c>
      <c t="n" s="7" r="B4">
        <v>962029</v>
      </c>
      <c t="s" s="4" r="C4">
        <v>44</v>
      </c>
    </row>
    <row spans="1:3" r="5">
      <c t="s" s="4" r="A5">
        <v>388</v>
      </c>
      <c t="n" s="7" r="B5">
        <v>83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89</v>
      </c>
      <c t="s" s="2" r="B1">
        <v>1</v>
      </c>
    </row>
    <row spans="1:3" r="2">
      <c t="s" s="2" r="B2">
        <v>2</v>
      </c>
      <c t="s" s="2" r="C2">
        <v>30</v>
      </c>
    </row>
    <row spans="1:3" r="3">
      <c t="s" s="3" r="A3">
        <v>287</v>
      </c>
    </row>
    <row spans="1:3" r="4">
      <c t="s" s="4" r="A4">
        <v>390</v>
      </c>
      <c t="n" s="7" r="B4">
        <v>91409617</v>
      </c>
      <c t="n" s="7" r="C4">
        <v>103326097</v>
      </c>
    </row>
    <row spans="1:3" r="5">
      <c t="s" s="4" r="A5">
        <v>391</v>
      </c>
      <c t="n" s="6" r="B5">
        <v>-39655653</v>
      </c>
      <c t="n" s="6" r="C5">
        <v>-33697500</v>
      </c>
    </row>
    <row spans="1:3" r="6">
      <c t="s" s="4" r="A6">
        <v>392</v>
      </c>
      <c t="n" s="7" r="B6">
        <v>51753964</v>
      </c>
      <c t="n" s="6" r="C6">
        <v>69628597</v>
      </c>
    </row>
    <row spans="1:3" r="7">
      <c t="s" s="4" r="A7">
        <v>393</v>
      </c>
    </row>
    <row spans="1:3" r="8">
      <c t="s" s="3" r="A8">
        <v>287</v>
      </c>
    </row>
    <row spans="1:3" r="9">
      <c t="s" s="4" r="A9">
        <v>394</v>
      </c>
      <c t="s" s="4" r="B9">
        <v>395</v>
      </c>
    </row>
    <row spans="1:3" r="10">
      <c t="s" s="4" r="A10">
        <v>390</v>
      </c>
      <c t="n" s="7" r="B10">
        <v>165403</v>
      </c>
      <c t="n" s="6" r="C10">
        <v>166734</v>
      </c>
    </row>
    <row spans="1:3" r="11">
      <c t="s" s="4" r="A11">
        <v>396</v>
      </c>
    </row>
    <row spans="1:3" r="12">
      <c t="s" s="3" r="A12">
        <v>287</v>
      </c>
    </row>
    <row spans="1:3" r="13">
      <c t="s" s="4" r="A13">
        <v>390</v>
      </c>
      <c t="n" s="7" r="B13">
        <v>66381394</v>
      </c>
      <c t="n" s="6" r="C13">
        <v>76870025</v>
      </c>
    </row>
    <row spans="1:3" r="14">
      <c t="s" s="4" r="A14">
        <v>397</v>
      </c>
    </row>
    <row spans="1:3" r="15">
      <c t="s" s="3" r="A15">
        <v>287</v>
      </c>
    </row>
    <row spans="1:3" r="16">
      <c t="s" s="4" r="A16">
        <v>394</v>
      </c>
      <c t="s" s="4" r="B16">
        <v>395</v>
      </c>
    </row>
    <row spans="1:3" r="17">
      <c t="s" s="4" r="A17">
        <v>398</v>
      </c>
    </row>
    <row spans="1:3" r="18">
      <c t="s" s="3" r="A18">
        <v>287</v>
      </c>
    </row>
    <row spans="1:3" r="19">
      <c t="s" s="4" r="A19">
        <v>394</v>
      </c>
      <c t="s" s="4" r="B19">
        <v>399</v>
      </c>
    </row>
    <row spans="1:3" r="20">
      <c t="s" s="4" r="A20">
        <v>400</v>
      </c>
    </row>
    <row spans="1:3" r="21">
      <c t="s" s="3" r="A21">
        <v>287</v>
      </c>
    </row>
    <row spans="1:3" r="22">
      <c t="s" s="4" r="A22">
        <v>394</v>
      </c>
      <c t="s" s="4" r="B22">
        <v>395</v>
      </c>
    </row>
    <row spans="1:3" r="23">
      <c t="s" s="4" r="A23">
        <v>390</v>
      </c>
      <c t="n" s="7" r="B23">
        <v>194552</v>
      </c>
      <c t="n" s="6" r="C23">
        <v>205714</v>
      </c>
    </row>
    <row spans="1:3" r="24">
      <c t="s" s="4" r="A24">
        <v>401</v>
      </c>
    </row>
    <row spans="1:3" r="25">
      <c t="s" s="3" r="A25">
        <v>287</v>
      </c>
    </row>
    <row spans="1:3" r="26">
      <c t="s" s="4" r="A26">
        <v>390</v>
      </c>
      <c t="n" s="7" r="B26">
        <v>24668268</v>
      </c>
      <c t="n" s="7" r="C26">
        <v>26083624</v>
      </c>
    </row>
    <row spans="1:3" r="27">
      <c t="s" s="4" r="A27">
        <v>402</v>
      </c>
    </row>
    <row spans="1:3" r="28">
      <c t="s" s="3" r="A28">
        <v>287</v>
      </c>
    </row>
    <row spans="1:3" r="29">
      <c t="s" s="4" r="A29">
        <v>394</v>
      </c>
      <c t="s" s="4" r="B29">
        <v>395</v>
      </c>
    </row>
    <row spans="1:3" r="30">
      <c t="s" s="4" r="A30">
        <v>403</v>
      </c>
    </row>
    <row spans="1:3" r="31">
      <c t="s" s="3" r="A31">
        <v>287</v>
      </c>
    </row>
    <row spans="1:3" r="32">
      <c t="s" s="4" r="A32">
        <v>394</v>
      </c>
      <c t="s" s="4" r="B32">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04</v>
      </c>
      <c t="s" s="2" r="B1">
        <v>1</v>
      </c>
    </row>
    <row spans="1:3" r="2">
      <c t="s" s="2" r="B2">
        <v>2</v>
      </c>
      <c t="s" s="2" r="C2">
        <v>30</v>
      </c>
    </row>
    <row spans="1:3" r="3">
      <c t="s" s="3" r="A3">
        <v>405</v>
      </c>
    </row>
    <row spans="1:3" r="4">
      <c t="s" s="4" r="A4">
        <v>406</v>
      </c>
      <c t="n" s="7" r="B4">
        <v>8128805</v>
      </c>
      <c t="n" s="7" r="C4">
        <v>8469771</v>
      </c>
    </row>
    <row spans="1:3" r="5">
      <c t="s" s="4" r="A5">
        <v>407</v>
      </c>
      <c t="n" s="6" r="B5">
        <v>7299775</v>
      </c>
      <c t="n" s="6" r="C5">
        <v>7244647</v>
      </c>
    </row>
    <row spans="1:3" r="6">
      <c t="s" s="4" r="A6">
        <v>365</v>
      </c>
      <c t="n" s="7" r="C6">
        <v>503675</v>
      </c>
    </row>
    <row spans="1:3" r="7">
      <c t="s" s="4" r="A7">
        <v>140</v>
      </c>
      <c t="n" s="7" r="B7">
        <v>-6599487</v>
      </c>
      <c t="s" s="4" r="C7">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408</v>
      </c>
      <c t="s" s="2" r="B1">
        <v>1</v>
      </c>
    </row>
    <row spans="1:3" r="2">
      <c t="s" s="2" r="B2">
        <v>2</v>
      </c>
      <c t="s" s="2" r="C2">
        <v>30</v>
      </c>
    </row>
    <row spans="1:3" r="3">
      <c t="s" s="3" r="A3">
        <v>290</v>
      </c>
    </row>
    <row spans="1:3" r="4">
      <c t="s" s="4" r="A4">
        <v>409</v>
      </c>
      <c t="n" s="7" r="B4">
        <v>4159920</v>
      </c>
      <c t="n" s="7" r="C4">
        <v>4398598</v>
      </c>
    </row>
    <row spans="1:3" r="5">
      <c t="s" s="4" r="A5">
        <v>410</v>
      </c>
      <c t="n" s="6" r="B5">
        <v>-777849</v>
      </c>
      <c t="n" s="6" r="C5">
        <v>-726178</v>
      </c>
    </row>
    <row spans="1:3" r="6">
      <c t="s" s="4" r="A6">
        <v>45</v>
      </c>
      <c t="n" s="7" r="B6">
        <v>3382071</v>
      </c>
      <c t="n" s="7" r="C6">
        <v>3672420</v>
      </c>
    </row>
    <row spans="1:3" r="7">
      <c t="s" s="4" r="A7">
        <v>411</v>
      </c>
    </row>
    <row spans="1:3" r="8">
      <c t="s" s="3" r="A8">
        <v>290</v>
      </c>
    </row>
    <row spans="1:3" r="9">
      <c t="s" s="4" r="A9">
        <v>412</v>
      </c>
      <c t="s" s="4" r="B9">
        <v>413</v>
      </c>
    </row>
    <row spans="1:3" r="10">
      <c t="s" s="4" r="A10">
        <v>414</v>
      </c>
    </row>
    <row spans="1:3" r="11">
      <c t="s" s="3" r="A11">
        <v>290</v>
      </c>
    </row>
    <row spans="1:3" r="12">
      <c t="s" s="4" r="A12">
        <v>412</v>
      </c>
      <c t="s" s="4" r="B12">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16</v>
      </c>
      <c t="s" s="2" r="B1">
        <v>2</v>
      </c>
      <c t="s" s="2" r="C1">
        <v>30</v>
      </c>
    </row>
    <row spans="1:3" r="2">
      <c t="s" s="3" r="A2">
        <v>417</v>
      </c>
    </row>
    <row spans="1:3" r="3">
      <c t="n" s="6" r="A3">
        <v>2016</v>
      </c>
      <c t="n" s="7" r="B3">
        <v>91075</v>
      </c>
    </row>
    <row spans="1:3" r="4">
      <c t="n" s="6" r="A4">
        <v>2017</v>
      </c>
      <c t="n" s="6" r="B4">
        <v>91075</v>
      </c>
    </row>
    <row spans="1:3" r="5">
      <c t="n" s="6" r="A5">
        <v>2018</v>
      </c>
      <c t="n" s="6" r="B5">
        <v>91075</v>
      </c>
    </row>
    <row spans="1:3" r="6">
      <c t="n" s="6" r="A6">
        <v>2019</v>
      </c>
      <c t="n" s="6" r="B6">
        <v>91075</v>
      </c>
    </row>
    <row spans="1:3" r="7">
      <c t="n" s="6" r="A7">
        <v>2020</v>
      </c>
      <c t="n" s="6" r="B7">
        <v>91075</v>
      </c>
    </row>
    <row spans="1:3" r="8">
      <c t="s" s="4" r="A8">
        <v>418</v>
      </c>
      <c t="n" s="6" r="B8">
        <v>2926696</v>
      </c>
    </row>
    <row spans="1:3" r="9">
      <c t="s" s="4" r="A9">
        <v>45</v>
      </c>
      <c t="n" s="7" r="B9">
        <v>3382071</v>
      </c>
      <c t="n" s="7" r="C9">
        <v>36724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47"/>
    <col customWidth="1" max="3" min="3" width="14"/>
  </cols>
  <sheetData>
    <row spans="1:3" r="1">
      <c t="s" s="1" r="A1">
        <v>419</v>
      </c>
      <c t="s" s="2" r="B1">
        <v>1</v>
      </c>
    </row>
    <row spans="1:3" r="2">
      <c t="s" s="2" r="B2">
        <v>2</v>
      </c>
      <c t="s" s="2" r="C2">
        <v>30</v>
      </c>
    </row>
    <row spans="1:3" r="3">
      <c t="s" s="3" r="A3">
        <v>420</v>
      </c>
    </row>
    <row spans="1:3" r="4">
      <c t="s" s="4" r="A4">
        <v>135</v>
      </c>
      <c t="n" s="7" r="B4">
        <v>95076</v>
      </c>
      <c t="n" s="7" r="C4">
        <v>96226</v>
      </c>
    </row>
    <row spans="1:3" r="5">
      <c t="s" s="4" r="A5">
        <v>421</v>
      </c>
      <c t="s" s="4" r="B5">
        <v>422</v>
      </c>
    </row>
    <row spans="1:3" r="6">
      <c t="s" s="4" r="A6">
        <v>411</v>
      </c>
    </row>
    <row spans="1:3" r="7">
      <c t="s" s="3" r="A7">
        <v>420</v>
      </c>
    </row>
    <row spans="1:3" r="8">
      <c t="s" s="4" r="A8">
        <v>412</v>
      </c>
      <c t="s" s="4" r="B8">
        <v>413</v>
      </c>
    </row>
    <row spans="1:3" r="9">
      <c t="s" s="4" r="A9">
        <v>414</v>
      </c>
    </row>
    <row spans="1:3" r="10">
      <c t="s" s="3" r="A10">
        <v>420</v>
      </c>
    </row>
    <row spans="1:3" r="11">
      <c t="s" s="4" r="A11">
        <v>412</v>
      </c>
      <c t="s" s="4" r="B11">
        <v>4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spans="1:5" r="1">
      <c t="s" s="1" r="A1">
        <v>423</v>
      </c>
      <c t="s" s="2" r="B1">
        <v>424</v>
      </c>
      <c t="s" s="2" r="D1">
        <v>1</v>
      </c>
    </row>
    <row spans="1:5" r="2">
      <c t="s" s="2" r="B2">
        <v>425</v>
      </c>
      <c t="s" s="2" r="C2">
        <v>426</v>
      </c>
      <c t="s" s="2" r="D2">
        <v>342</v>
      </c>
      <c t="s" s="2" r="E2">
        <v>343</v>
      </c>
    </row>
    <row spans="1:5" r="3">
      <c t="s" s="3" r="A3">
        <v>427</v>
      </c>
    </row>
    <row spans="1:5" r="4">
      <c t="s" s="4" r="A4">
        <v>428</v>
      </c>
      <c t="s" s="4" r="B4">
        <v>429</v>
      </c>
      <c t="s" s="4" r="C4">
        <v>429</v>
      </c>
    </row>
    <row spans="1:5" r="5">
      <c t="s" s="4" r="A5">
        <v>430</v>
      </c>
      <c t="n" s="7" r="B5">
        <v>236000</v>
      </c>
      <c t="n" s="10" r="C5">
        <v>1450000</v>
      </c>
    </row>
    <row spans="1:5" r="6">
      <c t="s" s="4" r="A6">
        <v>431</v>
      </c>
      <c t="n" s="7" r="D6">
        <v>7016658</v>
      </c>
      <c t="n" s="7" r="E6">
        <v>3799947</v>
      </c>
    </row>
    <row spans="1:5" r="7">
      <c t="s" s="4" r="A7">
        <v>43</v>
      </c>
      <c t="s" s="4" r="D7">
        <v>44</v>
      </c>
      <c t="n" s="6" r="E7">
        <v>422540</v>
      </c>
    </row>
    <row spans="1:5" r="8">
      <c t="s" s="4" r="A8">
        <v>364</v>
      </c>
      <c t="n" s="6" r="E8">
        <v>605214</v>
      </c>
    </row>
    <row spans="1:5" r="9">
      <c t="s" s="4" r="A9">
        <v>365</v>
      </c>
      <c t="n" s="7" r="E9">
        <v>5036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9"/>
    <col customWidth="1" max="2" min="2" width="13"/>
    <col customWidth="1" max="3" min="3" width="34"/>
    <col customWidth="1" max="4" min="4" width="22"/>
    <col customWidth="1" max="5" min="5" width="36"/>
    <col customWidth="1" max="6" min="6" width="27"/>
    <col customWidth="1" max="7" min="7" width="27"/>
    <col customWidth="1" max="8" min="8" width="48"/>
  </cols>
  <sheetData>
    <row spans="1:8" r="1">
      <c t="s" s="1" r="A1">
        <v>110</v>
      </c>
      <c t="s" s="2" r="B1">
        <v>111</v>
      </c>
      <c t="s" s="2" r="C1">
        <v>112</v>
      </c>
      <c t="s" s="2" r="D1">
        <v>113</v>
      </c>
      <c t="s" s="2" r="E1">
        <v>114</v>
      </c>
      <c t="s" s="2" r="F1">
        <v>115</v>
      </c>
      <c t="s" s="2" r="G1">
        <v>116</v>
      </c>
      <c t="s" s="2" r="H1">
        <v>117</v>
      </c>
    </row>
    <row spans="1:8" r="2">
      <c t="s" s="4" r="A2">
        <v>118</v>
      </c>
      <c t="n" s="7" r="B2">
        <v>91476866</v>
      </c>
      <c t="s" s="4" r="C2">
        <v>44</v>
      </c>
      <c t="n" s="7" r="D2">
        <v>3503</v>
      </c>
      <c t="n" s="7" r="E2">
        <v>31532308</v>
      </c>
      <c t="n" s="7" r="F2">
        <v>46322329</v>
      </c>
      <c t="n" s="7" r="G2">
        <v>2744720</v>
      </c>
      <c t="n" s="7" r="H2">
        <v>10874006</v>
      </c>
    </row>
    <row spans="1:8" r="3">
      <c t="s" s="4" r="A3">
        <v>119</v>
      </c>
      <c t="s" s="4" r="C3">
        <v>44</v>
      </c>
      <c t="n" s="6" r="D3">
        <v>3503502</v>
      </c>
    </row>
    <row spans="1:8" r="4">
      <c t="s" s="4" r="A4">
        <v>120</v>
      </c>
      <c t="n" s="6" r="B4">
        <v>1623691</v>
      </c>
      <c t="s" s="4" r="C4">
        <v>44</v>
      </c>
      <c t="n" s="7" r="D4">
        <v>291</v>
      </c>
      <c t="n" s="6" r="E4">
        <v>1623400</v>
      </c>
      <c t="s" s="4" r="F4">
        <v>44</v>
      </c>
      <c t="s" s="4" r="G4">
        <v>44</v>
      </c>
      <c t="s" s="4" r="H4">
        <v>44</v>
      </c>
    </row>
    <row spans="1:8" r="5">
      <c t="s" s="4" r="A5">
        <v>121</v>
      </c>
      <c t="s" s="4" r="C5">
        <v>44</v>
      </c>
      <c t="n" s="6" r="D5">
        <v>290984</v>
      </c>
    </row>
    <row spans="1:8" r="6">
      <c t="s" s="4" r="A6">
        <v>122</v>
      </c>
      <c t="n" s="7" r="B6">
        <v>362215</v>
      </c>
      <c t="s" s="4" r="C6">
        <v>44</v>
      </c>
      <c t="n" s="7" r="D6">
        <v>66</v>
      </c>
      <c t="n" s="7" r="E6">
        <v>362149</v>
      </c>
      <c t="s" s="4" r="F6">
        <v>44</v>
      </c>
      <c t="s" s="4" r="G6">
        <v>44</v>
      </c>
      <c t="s" s="4" r="H6">
        <v>44</v>
      </c>
    </row>
    <row spans="1:8" r="7">
      <c t="s" s="4" r="A7">
        <v>123</v>
      </c>
      <c t="s" s="4" r="C7">
        <v>44</v>
      </c>
      <c t="n" s="6" r="D7">
        <v>65500</v>
      </c>
    </row>
    <row spans="1:8" r="8">
      <c t="s" s="4" r="A8">
        <v>124</v>
      </c>
      <c t="s" s="4" r="B8">
        <v>44</v>
      </c>
      <c t="s" s="4" r="C8">
        <v>44</v>
      </c>
      <c t="s" s="4" r="D8">
        <v>44</v>
      </c>
      <c t="s" s="4" r="E8">
        <v>44</v>
      </c>
      <c t="n" s="7" r="F8">
        <v>-549479</v>
      </c>
      <c t="n" s="7" r="G8">
        <v>549479</v>
      </c>
      <c t="s" s="4" r="H8">
        <v>44</v>
      </c>
    </row>
    <row spans="1:8" r="9">
      <c t="s" s="4" r="A9">
        <v>125</v>
      </c>
      <c t="n" s="7" r="B9">
        <v>4266417</v>
      </c>
      <c t="s" s="4" r="C9">
        <v>44</v>
      </c>
      <c t="s" s="4" r="D9">
        <v>44</v>
      </c>
      <c t="s" s="4" r="E9">
        <v>44</v>
      </c>
      <c t="n" s="7" r="F9">
        <v>4266417</v>
      </c>
      <c t="s" s="4" r="G9">
        <v>44</v>
      </c>
      <c t="s" s="4" r="H9">
        <v>44</v>
      </c>
    </row>
    <row spans="1:8" r="10">
      <c t="s" s="4" r="A10">
        <v>126</v>
      </c>
      <c t="n" s="6" r="B10">
        <v>-408386</v>
      </c>
      <c t="s" s="4" r="C10">
        <v>44</v>
      </c>
      <c t="s" s="4" r="D10">
        <v>44</v>
      </c>
      <c t="s" s="4" r="E10">
        <v>44</v>
      </c>
      <c t="s" s="4" r="F10">
        <v>44</v>
      </c>
      <c t="s" s="4" r="G10">
        <v>44</v>
      </c>
      <c t="n" s="7" r="H10">
        <v>-408386</v>
      </c>
    </row>
    <row spans="1:8" r="11">
      <c t="s" s="4" r="A11">
        <v>127</v>
      </c>
      <c t="n" s="6" r="B11">
        <v>97320803</v>
      </c>
      <c t="s" s="4" r="C11">
        <v>44</v>
      </c>
      <c t="n" s="7" r="D11">
        <v>3860</v>
      </c>
      <c t="n" s="7" r="E11">
        <v>33517857</v>
      </c>
      <c t="n" s="7" r="F11">
        <v>50039267</v>
      </c>
      <c t="n" s="7" r="G11">
        <v>3294199</v>
      </c>
      <c t="n" s="7" r="H11">
        <v>10465620</v>
      </c>
    </row>
    <row spans="1:8" r="12">
      <c t="s" s="4" r="A12">
        <v>128</v>
      </c>
      <c t="s" s="4" r="C12">
        <v>44</v>
      </c>
      <c t="n" s="6" r="D12">
        <v>3859986</v>
      </c>
    </row>
    <row spans="1:8" r="13">
      <c t="s" s="4" r="A13">
        <v>122</v>
      </c>
      <c t="n" s="7" r="B13">
        <v>285560</v>
      </c>
      <c t="s" s="4" r="C13">
        <v>44</v>
      </c>
      <c t="n" s="7" r="D13">
        <v>84</v>
      </c>
      <c t="n" s="6" r="E13">
        <v>285476</v>
      </c>
      <c t="s" s="4" r="F13">
        <v>44</v>
      </c>
      <c t="s" s="4" r="G13">
        <v>44</v>
      </c>
      <c t="s" s="4" r="H13">
        <v>44</v>
      </c>
    </row>
    <row spans="1:8" r="14">
      <c t="s" s="4" r="A14">
        <v>123</v>
      </c>
      <c t="n" s="6" r="D14">
        <v>84000</v>
      </c>
    </row>
    <row spans="1:8" r="15">
      <c t="s" s="4" r="A15">
        <v>124</v>
      </c>
      <c t="s" s="4" r="B15">
        <v>44</v>
      </c>
      <c t="s" s="4" r="C15">
        <v>44</v>
      </c>
      <c t="n" s="7" r="F15">
        <v>-261269</v>
      </c>
      <c t="n" s="7" r="G15">
        <v>261269</v>
      </c>
    </row>
    <row spans="1:8" r="16">
      <c t="s" s="4" r="A16">
        <v>125</v>
      </c>
      <c t="n" s="7" r="B16">
        <v>-12770222</v>
      </c>
      <c t="s" s="4" r="C16">
        <v>44</v>
      </c>
      <c t="n" s="6" r="F16">
        <v>-12770222</v>
      </c>
    </row>
    <row spans="1:8" r="17">
      <c t="s" s="4" r="A17">
        <v>126</v>
      </c>
      <c t="n" s="6" r="B17">
        <v>-4769009</v>
      </c>
      <c t="s" s="4" r="C17">
        <v>44</v>
      </c>
      <c t="n" s="7" r="H17">
        <v>-4769009</v>
      </c>
    </row>
    <row spans="1:8" r="18">
      <c t="s" s="4" r="A18">
        <v>129</v>
      </c>
      <c t="n" s="7" r="B18">
        <v>80067132</v>
      </c>
      <c t="s" s="4" r="C18">
        <v>44</v>
      </c>
      <c t="n" s="7" r="D18">
        <v>3944</v>
      </c>
      <c t="n" s="7" r="E18">
        <v>33803333</v>
      </c>
      <c t="n" s="7" r="F18">
        <v>37007776</v>
      </c>
      <c t="n" s="7" r="G18">
        <v>3555468</v>
      </c>
      <c t="n" s="7" r="H18">
        <v>5696611</v>
      </c>
    </row>
    <row spans="1:8" r="19">
      <c t="s" s="4" r="A19">
        <v>130</v>
      </c>
      <c t="n" s="6" r="D19">
        <v>39439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30</v>
      </c>
    </row>
    <row spans="1:3" r="2">
      <c t="s" s="3" r="A2">
        <v>433</v>
      </c>
    </row>
    <row spans="1:3" r="3">
      <c t="s" s="4" r="A3">
        <v>434</v>
      </c>
      <c t="n" s="7" r="B3">
        <v>3081332</v>
      </c>
      <c t="n" s="7" r="C3">
        <v>3095219</v>
      </c>
    </row>
    <row spans="1:3" r="4">
      <c t="s" s="4" r="A4">
        <v>435</v>
      </c>
    </row>
    <row spans="1:3" r="5">
      <c t="s" s="3" r="A5">
        <v>433</v>
      </c>
    </row>
    <row spans="1:3" r="6">
      <c t="s" s="4" r="A6">
        <v>434</v>
      </c>
      <c t="s" s="4" r="B6">
        <v>44</v>
      </c>
      <c t="n" s="7" r="C6">
        <v>488719</v>
      </c>
    </row>
    <row spans="1:3" r="7">
      <c t="s" s="4" r="A7">
        <v>436</v>
      </c>
    </row>
    <row spans="1:3" r="8">
      <c t="s" s="3" r="A8">
        <v>433</v>
      </c>
    </row>
    <row spans="1:3" r="9">
      <c t="s" s="4" r="A9">
        <v>434</v>
      </c>
      <c t="n" s="7" r="B9">
        <v>693300</v>
      </c>
      <c t="s" s="4" r="C9">
        <v>44</v>
      </c>
    </row>
    <row spans="1:3" r="10">
      <c t="s" s="4" r="A10">
        <v>437</v>
      </c>
    </row>
    <row spans="1:3" r="11">
      <c t="s" s="3" r="A11">
        <v>433</v>
      </c>
    </row>
    <row spans="1:3" r="12">
      <c t="s" s="4" r="A12">
        <v>434</v>
      </c>
      <c t="s" s="4" r="B12">
        <v>44</v>
      </c>
      <c t="n" s="7" r="C12">
        <v>814531</v>
      </c>
    </row>
    <row spans="1:3" r="13">
      <c t="s" s="4" r="A13">
        <v>438</v>
      </c>
    </row>
    <row spans="1:3" r="14">
      <c t="s" s="3" r="A14">
        <v>433</v>
      </c>
    </row>
    <row spans="1:3" r="15">
      <c t="s" s="4" r="A15">
        <v>434</v>
      </c>
      <c t="n" s="7" r="B15">
        <v>770333</v>
      </c>
      <c t="s" s="4" r="C15">
        <v>44</v>
      </c>
    </row>
    <row spans="1:3" r="16">
      <c t="s" s="4" r="A16">
        <v>439</v>
      </c>
    </row>
    <row spans="1:3" r="17">
      <c t="s" s="3" r="A17">
        <v>433</v>
      </c>
    </row>
    <row spans="1:3" r="18">
      <c t="s" s="4" r="A18">
        <v>434</v>
      </c>
      <c t="s" s="4" r="B18">
        <v>44</v>
      </c>
      <c t="n" s="7" r="C18">
        <v>325812</v>
      </c>
    </row>
    <row spans="1:3" r="19">
      <c t="s" s="4" r="A19">
        <v>440</v>
      </c>
    </row>
    <row spans="1:3" r="20">
      <c t="s" s="3" r="A20">
        <v>433</v>
      </c>
    </row>
    <row spans="1:3" r="21">
      <c t="s" s="4" r="A21">
        <v>434</v>
      </c>
      <c t="n" s="7" r="B21">
        <v>770333</v>
      </c>
      <c t="s" s="4" r="C21">
        <v>44</v>
      </c>
    </row>
    <row spans="1:3" r="22">
      <c t="s" s="4" r="A22">
        <v>441</v>
      </c>
    </row>
    <row spans="1:3" r="23">
      <c t="s" s="3" r="A23">
        <v>433</v>
      </c>
    </row>
    <row spans="1:3" r="24">
      <c t="s" s="4" r="A24">
        <v>434</v>
      </c>
      <c t="s" s="4" r="B24">
        <v>44</v>
      </c>
      <c t="n" s="7" r="C24">
        <v>488719</v>
      </c>
    </row>
    <row spans="1:3" r="25">
      <c t="s" s="4" r="A25">
        <v>442</v>
      </c>
    </row>
    <row spans="1:3" r="26">
      <c t="s" s="3" r="A26">
        <v>433</v>
      </c>
    </row>
    <row spans="1:3" r="27">
      <c t="s" s="4" r="A27">
        <v>434</v>
      </c>
      <c t="s" s="4" r="B27">
        <v>44</v>
      </c>
      <c t="n" s="7" r="C27">
        <v>488719</v>
      </c>
    </row>
    <row spans="1:3" r="28">
      <c t="s" s="4" r="A28">
        <v>443</v>
      </c>
    </row>
    <row spans="1:3" r="29">
      <c t="s" s="3" r="A29">
        <v>433</v>
      </c>
    </row>
    <row spans="1:3" r="30">
      <c t="s" s="4" r="A30">
        <v>434</v>
      </c>
      <c t="n" s="7" r="B30">
        <v>385166</v>
      </c>
      <c t="s" s="4" r="C30">
        <v>44</v>
      </c>
    </row>
    <row spans="1:3" r="31">
      <c t="s" s="4" r="A31">
        <v>444</v>
      </c>
    </row>
    <row spans="1:3" r="32">
      <c t="s" s="3" r="A32">
        <v>433</v>
      </c>
    </row>
    <row spans="1:3" r="33">
      <c t="s" s="4" r="A33">
        <v>434</v>
      </c>
      <c t="s" s="4" r="B33">
        <v>44</v>
      </c>
      <c t="n" s="7" r="C33">
        <v>488719</v>
      </c>
    </row>
    <row spans="1:3" r="34">
      <c t="s" s="4" r="A34">
        <v>445</v>
      </c>
    </row>
    <row spans="1:3" r="35">
      <c t="s" s="3" r="A35">
        <v>433</v>
      </c>
    </row>
    <row spans="1:3" r="36">
      <c t="s" s="4" r="A36">
        <v>434</v>
      </c>
      <c t="n" s="7" r="B36">
        <v>462200</v>
      </c>
      <c t="s" s="4" r="C36">
        <v>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46</v>
      </c>
      <c t="s" s="2" r="B1">
        <v>1</v>
      </c>
    </row>
    <row spans="1:3" r="2">
      <c t="s" s="2" r="B2">
        <v>2</v>
      </c>
      <c t="s" s="2" r="C2">
        <v>30</v>
      </c>
    </row>
    <row spans="1:3" r="3">
      <c t="s" s="3" r="A3">
        <v>447</v>
      </c>
    </row>
    <row spans="1:3" r="4">
      <c t="s" s="4" r="A4">
        <v>93</v>
      </c>
      <c t="n" s="7" r="B4">
        <v>235366</v>
      </c>
      <c t="n" s="7" r="C4">
        <v>238226</v>
      </c>
    </row>
    <row spans="1:3" r="5">
      <c t="s" s="4" r="A5">
        <v>435</v>
      </c>
    </row>
    <row spans="1:3" r="6">
      <c t="s" s="3" r="A6">
        <v>447</v>
      </c>
    </row>
    <row spans="1:3" r="7">
      <c t="s" s="4" r="A7">
        <v>448</v>
      </c>
      <c t="s" s="4" r="C7">
        <v>449</v>
      </c>
    </row>
    <row spans="1:3" r="8">
      <c t="s" s="4" r="A8">
        <v>450</v>
      </c>
      <c t="s" s="4" r="C8">
        <v>451</v>
      </c>
    </row>
    <row spans="1:3" r="9">
      <c t="s" s="4" r="A9">
        <v>436</v>
      </c>
    </row>
    <row spans="1:3" r="10">
      <c t="s" s="3" r="A10">
        <v>447</v>
      </c>
    </row>
    <row spans="1:3" r="11">
      <c t="s" s="4" r="A11">
        <v>448</v>
      </c>
      <c t="s" s="4" r="B11">
        <v>452</v>
      </c>
    </row>
    <row spans="1:3" r="12">
      <c t="s" s="4" r="A12">
        <v>450</v>
      </c>
      <c t="s" s="4" r="B12">
        <v>453</v>
      </c>
    </row>
    <row spans="1:3" r="13">
      <c t="s" s="4" r="A13">
        <v>437</v>
      </c>
    </row>
    <row spans="1:3" r="14">
      <c t="s" s="3" r="A14">
        <v>447</v>
      </c>
    </row>
    <row spans="1:3" r="15">
      <c t="s" s="4" r="A15">
        <v>448</v>
      </c>
      <c t="s" s="4" r="C15">
        <v>454</v>
      </c>
    </row>
    <row spans="1:3" r="16">
      <c t="s" s="4" r="A16">
        <v>450</v>
      </c>
      <c t="s" s="4" r="C16">
        <v>455</v>
      </c>
    </row>
    <row spans="1:3" r="17">
      <c t="s" s="4" r="A17">
        <v>438</v>
      </c>
    </row>
    <row spans="1:3" r="18">
      <c t="s" s="3" r="A18">
        <v>447</v>
      </c>
    </row>
    <row spans="1:3" r="19">
      <c t="s" s="4" r="A19">
        <v>448</v>
      </c>
      <c t="s" s="4" r="B19">
        <v>456</v>
      </c>
    </row>
    <row spans="1:3" r="20">
      <c t="s" s="4" r="A20">
        <v>450</v>
      </c>
      <c t="s" s="4" r="B20">
        <v>457</v>
      </c>
    </row>
    <row spans="1:3" r="21">
      <c t="s" s="4" r="A21">
        <v>439</v>
      </c>
    </row>
    <row spans="1:3" r="22">
      <c t="s" s="3" r="A22">
        <v>447</v>
      </c>
    </row>
    <row spans="1:3" r="23">
      <c t="s" s="4" r="A23">
        <v>448</v>
      </c>
      <c t="s" s="4" r="C23">
        <v>458</v>
      </c>
    </row>
    <row spans="1:3" r="24">
      <c t="s" s="4" r="A24">
        <v>450</v>
      </c>
      <c t="s" s="4" r="C24">
        <v>459</v>
      </c>
    </row>
    <row spans="1:3" r="25">
      <c t="s" s="4" r="A25">
        <v>440</v>
      </c>
    </row>
    <row spans="1:3" r="26">
      <c t="s" s="3" r="A26">
        <v>447</v>
      </c>
    </row>
    <row spans="1:3" r="27">
      <c t="s" s="4" r="A27">
        <v>448</v>
      </c>
      <c t="s" s="4" r="B27">
        <v>460</v>
      </c>
    </row>
    <row spans="1:3" r="28">
      <c t="s" s="4" r="A28">
        <v>450</v>
      </c>
      <c t="s" s="4" r="B28">
        <v>461</v>
      </c>
    </row>
    <row spans="1:3" r="29">
      <c t="s" s="4" r="A29">
        <v>441</v>
      </c>
    </row>
    <row spans="1:3" r="30">
      <c t="s" s="3" r="A30">
        <v>447</v>
      </c>
    </row>
    <row spans="1:3" r="31">
      <c t="s" s="4" r="A31">
        <v>448</v>
      </c>
      <c t="s" s="4" r="C31">
        <v>458</v>
      </c>
    </row>
    <row spans="1:3" r="32">
      <c t="s" s="4" r="A32">
        <v>450</v>
      </c>
      <c t="s" s="4" r="C32">
        <v>462</v>
      </c>
    </row>
    <row spans="1:3" r="33">
      <c t="s" s="4" r="A33">
        <v>442</v>
      </c>
    </row>
    <row spans="1:3" r="34">
      <c t="s" s="3" r="A34">
        <v>447</v>
      </c>
    </row>
    <row spans="1:3" r="35">
      <c t="s" s="4" r="A35">
        <v>448</v>
      </c>
      <c t="s" s="4" r="C35">
        <v>463</v>
      </c>
    </row>
    <row spans="1:3" r="36">
      <c t="s" s="4" r="A36">
        <v>450</v>
      </c>
      <c t="s" s="4" r="C36">
        <v>464</v>
      </c>
    </row>
    <row spans="1:3" r="37">
      <c t="s" s="4" r="A37">
        <v>443</v>
      </c>
    </row>
    <row spans="1:3" r="38">
      <c t="s" s="3" r="A38">
        <v>447</v>
      </c>
    </row>
    <row spans="1:3" r="39">
      <c t="s" s="4" r="A39">
        <v>448</v>
      </c>
      <c t="s" s="4" r="B39">
        <v>449</v>
      </c>
    </row>
    <row spans="1:3" r="40">
      <c t="s" s="4" r="A40">
        <v>450</v>
      </c>
      <c t="s" s="4" r="B40">
        <v>465</v>
      </c>
    </row>
    <row spans="1:3" r="41">
      <c t="s" s="4" r="A41">
        <v>444</v>
      </c>
    </row>
    <row spans="1:3" r="42">
      <c t="s" s="3" r="A42">
        <v>447</v>
      </c>
    </row>
    <row spans="1:3" r="43">
      <c t="s" s="4" r="A43">
        <v>448</v>
      </c>
      <c t="s" s="4" r="C43">
        <v>463</v>
      </c>
    </row>
    <row spans="1:3" r="44">
      <c t="s" s="4" r="A44">
        <v>450</v>
      </c>
      <c t="s" s="4" r="C44">
        <v>466</v>
      </c>
    </row>
    <row spans="1:3" r="45">
      <c t="s" s="4" r="A45">
        <v>445</v>
      </c>
    </row>
    <row spans="1:3" r="46">
      <c t="s" s="3" r="A46">
        <v>447</v>
      </c>
    </row>
    <row spans="1:3" r="47">
      <c t="s" s="4" r="A47">
        <v>448</v>
      </c>
      <c t="s" s="4" r="B47">
        <v>449</v>
      </c>
    </row>
    <row spans="1:3" r="48">
      <c t="s" s="4" r="A48">
        <v>450</v>
      </c>
      <c t="s" s="4" r="B48">
        <v>4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0</v>
      </c>
    </row>
    <row spans="1:3" r="2">
      <c t="s" s="3" r="A2">
        <v>469</v>
      </c>
    </row>
    <row spans="1:3" r="3">
      <c t="s" s="4" r="A3">
        <v>111</v>
      </c>
      <c t="n" s="7" r="B3">
        <v>647080</v>
      </c>
      <c t="n" s="7" r="C3">
        <v>488719</v>
      </c>
    </row>
    <row spans="1:3" r="4">
      <c t="s" s="4" r="A4">
        <v>470</v>
      </c>
    </row>
    <row spans="1:3" r="5">
      <c t="s" s="3" r="A5">
        <v>469</v>
      </c>
    </row>
    <row spans="1:3" r="6">
      <c t="s" s="4" r="A6">
        <v>111</v>
      </c>
      <c t="s" s="4" r="B6">
        <v>44</v>
      </c>
      <c t="n" s="6" r="C6">
        <v>162907</v>
      </c>
    </row>
    <row spans="1:3" r="7">
      <c t="s" s="4" r="A7">
        <v>471</v>
      </c>
    </row>
    <row spans="1:3" r="8">
      <c t="s" s="3" r="A8">
        <v>469</v>
      </c>
    </row>
    <row spans="1:3" r="9">
      <c t="s" s="4" r="A9">
        <v>111</v>
      </c>
      <c t="s" s="4" r="B9">
        <v>44</v>
      </c>
      <c t="n" s="6" r="C9">
        <v>81453</v>
      </c>
    </row>
    <row spans="1:3" r="10">
      <c t="s" s="4" r="A10">
        <v>472</v>
      </c>
    </row>
    <row spans="1:3" r="11">
      <c t="s" s="3" r="A11">
        <v>469</v>
      </c>
    </row>
    <row spans="1:3" r="12">
      <c t="s" s="4" r="A12">
        <v>111</v>
      </c>
      <c t="s" s="4" r="B12">
        <v>44</v>
      </c>
      <c t="n" s="6" r="C12">
        <v>81453</v>
      </c>
    </row>
    <row spans="1:3" r="13">
      <c t="s" s="4" r="A13">
        <v>473</v>
      </c>
    </row>
    <row spans="1:3" r="14">
      <c t="s" s="3" r="A14">
        <v>469</v>
      </c>
    </row>
    <row spans="1:3" r="15">
      <c t="s" s="4" r="A15">
        <v>111</v>
      </c>
      <c t="s" s="4" r="B15">
        <v>44</v>
      </c>
      <c t="n" s="6" r="C15">
        <v>81453</v>
      </c>
    </row>
    <row spans="1:3" r="16">
      <c t="s" s="4" r="A16">
        <v>474</v>
      </c>
    </row>
    <row spans="1:3" r="17">
      <c t="s" s="3" r="A17">
        <v>469</v>
      </c>
    </row>
    <row spans="1:3" r="18">
      <c t="s" s="4" r="A18">
        <v>111</v>
      </c>
      <c t="s" s="4" r="B18">
        <v>44</v>
      </c>
      <c t="n" s="7" r="C18">
        <v>81453</v>
      </c>
    </row>
    <row spans="1:3" r="19">
      <c t="s" s="4" r="A19">
        <v>475</v>
      </c>
    </row>
    <row spans="1:3" r="20">
      <c t="s" s="3" r="A20">
        <v>469</v>
      </c>
    </row>
    <row spans="1:3" r="21">
      <c t="s" s="4" r="A21">
        <v>111</v>
      </c>
      <c t="n" s="7" r="B21">
        <v>308133</v>
      </c>
      <c t="s" s="4" r="C21">
        <v>44</v>
      </c>
    </row>
    <row spans="1:3" r="22">
      <c t="s" s="4" r="A22">
        <v>476</v>
      </c>
    </row>
    <row spans="1:3" r="23">
      <c t="s" s="3" r="A23">
        <v>469</v>
      </c>
    </row>
    <row spans="1:3" r="24">
      <c t="s" s="4" r="A24">
        <v>111</v>
      </c>
      <c t="n" s="6" r="B24">
        <v>107847</v>
      </c>
      <c t="s" s="4" r="C24">
        <v>44</v>
      </c>
    </row>
    <row spans="1:3" r="25">
      <c t="s" s="4" r="A25">
        <v>477</v>
      </c>
    </row>
    <row spans="1:3" r="26">
      <c t="s" s="3" r="A26">
        <v>469</v>
      </c>
    </row>
    <row spans="1:3" r="27">
      <c t="s" s="4" r="A27">
        <v>111</v>
      </c>
      <c t="n" s="6" r="B27">
        <v>77033</v>
      </c>
      <c t="s" s="4" r="C27">
        <v>44</v>
      </c>
    </row>
    <row spans="1:3" r="28">
      <c t="s" s="4" r="A28">
        <v>478</v>
      </c>
    </row>
    <row spans="1:3" r="29">
      <c t="s" s="3" r="A29">
        <v>469</v>
      </c>
    </row>
    <row spans="1:3" r="30">
      <c t="s" s="4" r="A30">
        <v>111</v>
      </c>
      <c t="n" s="6" r="B30">
        <v>77033</v>
      </c>
      <c t="s" s="4" r="C30">
        <v>44</v>
      </c>
    </row>
    <row spans="1:3" r="31">
      <c t="s" s="4" r="A31">
        <v>479</v>
      </c>
    </row>
    <row spans="1:3" r="32">
      <c t="s" s="3" r="A32">
        <v>469</v>
      </c>
    </row>
    <row spans="1:3" r="33">
      <c t="s" s="4" r="A33">
        <v>111</v>
      </c>
      <c t="n" s="7" r="B33">
        <v>77034</v>
      </c>
      <c t="s" s="4" r="C33">
        <v>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80</v>
      </c>
      <c t="s" s="2" r="B1">
        <v>1</v>
      </c>
    </row>
    <row spans="1:3" r="2">
      <c t="s" s="2" r="B2">
        <v>2</v>
      </c>
      <c t="s" s="2" r="C2">
        <v>30</v>
      </c>
    </row>
    <row spans="1:3" r="3">
      <c t="s" s="4" r="A3">
        <v>470</v>
      </c>
    </row>
    <row spans="1:3" r="4">
      <c t="s" s="3" r="A4">
        <v>481</v>
      </c>
    </row>
    <row spans="1:3" r="5">
      <c t="s" s="4" r="A5">
        <v>482</v>
      </c>
      <c t="s" s="4" r="C5">
        <v>483</v>
      </c>
    </row>
    <row spans="1:3" r="6">
      <c t="s" s="4" r="A6">
        <v>484</v>
      </c>
      <c t="s" s="4" r="C6">
        <v>330</v>
      </c>
    </row>
    <row spans="1:3" r="7">
      <c t="s" s="4" r="A7">
        <v>471</v>
      </c>
    </row>
    <row spans="1:3" r="8">
      <c t="s" s="3" r="A8">
        <v>481</v>
      </c>
    </row>
    <row spans="1:3" r="9">
      <c t="s" s="4" r="A9">
        <v>482</v>
      </c>
      <c t="s" s="4" r="C9">
        <v>485</v>
      </c>
    </row>
    <row spans="1:3" r="10">
      <c t="s" s="4" r="A10">
        <v>484</v>
      </c>
      <c t="s" s="4" r="C10">
        <v>330</v>
      </c>
    </row>
    <row spans="1:3" r="11">
      <c t="s" s="4" r="A11">
        <v>472</v>
      </c>
    </row>
    <row spans="1:3" r="12">
      <c t="s" s="3" r="A12">
        <v>481</v>
      </c>
    </row>
    <row spans="1:3" r="13">
      <c t="s" s="4" r="A13">
        <v>482</v>
      </c>
      <c t="s" s="4" r="C13">
        <v>486</v>
      </c>
    </row>
    <row spans="1:3" r="14">
      <c t="s" s="4" r="A14">
        <v>484</v>
      </c>
      <c t="s" s="4" r="C14">
        <v>330</v>
      </c>
    </row>
    <row spans="1:3" r="15">
      <c t="s" s="4" r="A15">
        <v>473</v>
      </c>
    </row>
    <row spans="1:3" r="16">
      <c t="s" s="3" r="A16">
        <v>481</v>
      </c>
    </row>
    <row spans="1:3" r="17">
      <c t="s" s="4" r="A17">
        <v>482</v>
      </c>
      <c t="s" s="4" r="C17">
        <v>487</v>
      </c>
    </row>
    <row spans="1:3" r="18">
      <c t="s" s="4" r="A18">
        <v>484</v>
      </c>
      <c t="s" s="4" r="C18">
        <v>330</v>
      </c>
    </row>
    <row spans="1:3" r="19">
      <c t="s" s="4" r="A19">
        <v>474</v>
      </c>
    </row>
    <row spans="1:3" r="20">
      <c t="s" s="3" r="A20">
        <v>481</v>
      </c>
    </row>
    <row spans="1:3" r="21">
      <c t="s" s="4" r="A21">
        <v>482</v>
      </c>
      <c t="s" s="4" r="C21">
        <v>488</v>
      </c>
    </row>
    <row spans="1:3" r="22">
      <c t="s" s="4" r="A22">
        <v>484</v>
      </c>
      <c t="s" s="4" r="C22">
        <v>330</v>
      </c>
    </row>
    <row spans="1:3" r="23">
      <c t="s" s="4" r="A23">
        <v>475</v>
      </c>
    </row>
    <row spans="1:3" r="24">
      <c t="s" s="3" r="A24">
        <v>481</v>
      </c>
    </row>
    <row spans="1:3" r="25">
      <c t="s" s="4" r="A25">
        <v>482</v>
      </c>
      <c t="s" s="4" r="B25">
        <v>489</v>
      </c>
    </row>
    <row spans="1:3" r="26">
      <c t="s" s="4" r="A26">
        <v>484</v>
      </c>
      <c t="s" s="4" r="B26">
        <v>330</v>
      </c>
    </row>
    <row spans="1:3" r="27">
      <c t="s" s="4" r="A27">
        <v>476</v>
      </c>
    </row>
    <row spans="1:3" r="28">
      <c t="s" s="3" r="A28">
        <v>481</v>
      </c>
    </row>
    <row spans="1:3" r="29">
      <c t="s" s="4" r="A29">
        <v>482</v>
      </c>
      <c t="s" s="4" r="B29">
        <v>490</v>
      </c>
    </row>
    <row spans="1:3" r="30">
      <c t="s" s="4" r="A30">
        <v>484</v>
      </c>
      <c t="s" s="4" r="B30">
        <v>330</v>
      </c>
    </row>
    <row spans="1:3" r="31">
      <c t="s" s="4" r="A31">
        <v>477</v>
      </c>
    </row>
    <row spans="1:3" r="32">
      <c t="s" s="3" r="A32">
        <v>481</v>
      </c>
    </row>
    <row spans="1:3" r="33">
      <c t="s" s="4" r="A33">
        <v>482</v>
      </c>
      <c t="s" s="4" r="B33">
        <v>491</v>
      </c>
    </row>
    <row spans="1:3" r="34">
      <c t="s" s="4" r="A34">
        <v>484</v>
      </c>
      <c t="s" s="4" r="B34">
        <v>330</v>
      </c>
    </row>
    <row spans="1:3" r="35">
      <c t="s" s="4" r="A35">
        <v>478</v>
      </c>
    </row>
    <row spans="1:3" r="36">
      <c t="s" s="3" r="A36">
        <v>481</v>
      </c>
    </row>
    <row spans="1:3" r="37">
      <c t="s" s="4" r="A37">
        <v>482</v>
      </c>
      <c t="s" s="4" r="B37">
        <v>492</v>
      </c>
    </row>
    <row spans="1:3" r="38">
      <c t="s" s="4" r="A38">
        <v>484</v>
      </c>
      <c t="s" s="4" r="B38">
        <v>330</v>
      </c>
    </row>
    <row spans="1:3" r="39">
      <c t="s" s="4" r="A39">
        <v>479</v>
      </c>
    </row>
    <row spans="1:3" r="40">
      <c t="s" s="3" r="A40">
        <v>481</v>
      </c>
    </row>
    <row spans="1:3" r="41">
      <c t="s" s="4" r="A41">
        <v>482</v>
      </c>
      <c t="s" s="4" r="B41">
        <v>493</v>
      </c>
    </row>
    <row spans="1:3" r="42">
      <c t="s" s="4" r="A42">
        <v>484</v>
      </c>
      <c t="s" s="4" r="B42">
        <v>3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494</v>
      </c>
      <c t="s" s="2" r="C1">
        <v>2</v>
      </c>
      <c t="s" s="2" r="D1">
        <v>30</v>
      </c>
    </row>
    <row spans="1:4" r="2">
      <c t="s" s="3" r="A2">
        <v>200</v>
      </c>
    </row>
    <row spans="1:4" r="3">
      <c t="s" s="4" r="A3">
        <v>495</v>
      </c>
      <c t="s" s="4" r="B3">
        <v>349</v>
      </c>
      <c t="n" s="7" r="C3">
        <v>5562365</v>
      </c>
      <c t="s" s="4" r="D3">
        <v>44</v>
      </c>
    </row>
    <row spans="1:4" r="4">
      <c t="s" s="4" r="A4">
        <v>496</v>
      </c>
      <c t="n" s="6" r="C4">
        <v>465514</v>
      </c>
      <c t="n" s="7" r="D4">
        <v>693700</v>
      </c>
    </row>
    <row spans="1:4" r="5">
      <c t="s" s="4" r="A5">
        <v>497</v>
      </c>
      <c t="n" s="6" r="C5">
        <v>171433</v>
      </c>
      <c t="n" s="6" r="D5">
        <v>110921</v>
      </c>
    </row>
    <row spans="1:4" r="6">
      <c t="s" s="4" r="A6">
        <v>498</v>
      </c>
      <c t="n" s="6" r="C6">
        <v>161767</v>
      </c>
      <c t="n" s="6" r="D6">
        <v>254958</v>
      </c>
    </row>
    <row spans="1:4" r="7">
      <c t="s" s="4" r="A7">
        <v>499</v>
      </c>
      <c t="n" s="7" r="C7">
        <v>6361079</v>
      </c>
      <c t="n" s="7" r="D7">
        <v>1059579</v>
      </c>
    </row>
    <row spans="1:4" r="8">
      <c t="n" r="A8"/>
    </row>
    <row spans="1:4" r="9">
      <c t="s" s="4" r="A9">
        <v>349</v>
      </c>
      <c t="s" s="4" r="B9">
        <v>372</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spans="1:4" r="1">
      <c t="s" s="1" r="A1">
        <v>500</v>
      </c>
      <c t="s" s="2" r="B1">
        <v>1</v>
      </c>
    </row>
    <row spans="1:4" r="2">
      <c t="s" s="2" r="B2">
        <v>342</v>
      </c>
      <c t="s" s="2" r="C2">
        <v>343</v>
      </c>
      <c t="s" s="2" r="D2">
        <v>344</v>
      </c>
    </row>
    <row spans="1:4" r="3">
      <c t="s" s="3" r="A3">
        <v>501</v>
      </c>
    </row>
    <row spans="1:4" r="4">
      <c t="s" s="4" r="A4">
        <v>502</v>
      </c>
      <c t="s" s="4" r="B4">
        <v>503</v>
      </c>
      <c t="s" s="4" r="D4">
        <v>503</v>
      </c>
    </row>
    <row spans="1:4" r="5">
      <c t="s" s="4" r="A5">
        <v>347</v>
      </c>
      <c t="n" s="7" r="B5">
        <v>5806778</v>
      </c>
      <c t="n" s="10" r="D5">
        <v>36103640</v>
      </c>
    </row>
    <row spans="1:4" r="6">
      <c t="s" s="4" r="A6">
        <v>88</v>
      </c>
      <c t="n" s="7" r="B6">
        <v>5806778</v>
      </c>
      <c t="s" s="4" r="C6">
        <v>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504</v>
      </c>
      <c t="s" s="2" r="B1">
        <v>1</v>
      </c>
    </row>
    <row spans="1:3" r="2">
      <c t="s" s="2" r="B2">
        <v>2</v>
      </c>
      <c t="s" s="2" r="C2">
        <v>30</v>
      </c>
    </row>
    <row spans="1:3" r="3">
      <c t="s" s="3" r="A3">
        <v>505</v>
      </c>
    </row>
    <row spans="1:3" r="4">
      <c t="s" s="4" r="A4">
        <v>506</v>
      </c>
      <c t="n" s="7" r="B4">
        <v>1331697</v>
      </c>
      <c t="n" s="7" r="C4">
        <v>3475822</v>
      </c>
    </row>
    <row spans="1:3" r="5">
      <c t="s" s="4" r="A5">
        <v>507</v>
      </c>
      <c t="n" s="6" r="B5">
        <v>13023</v>
      </c>
      <c t="n" s="6" r="C5">
        <v>1085208</v>
      </c>
    </row>
    <row spans="1:3" r="6">
      <c t="s" s="4" r="A6">
        <v>508</v>
      </c>
      <c t="n" s="7" r="B6">
        <v>1344720</v>
      </c>
      <c t="n" s="7" r="C6">
        <v>45610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09</v>
      </c>
      <c t="s" s="2" r="B1">
        <v>1</v>
      </c>
    </row>
    <row spans="1:3" r="2">
      <c t="s" s="2" r="B2">
        <v>2</v>
      </c>
      <c t="s" s="2" r="C2">
        <v>30</v>
      </c>
    </row>
    <row spans="1:3" r="3">
      <c t="s" s="3" r="A3">
        <v>510</v>
      </c>
    </row>
    <row spans="1:3" r="4">
      <c t="s" s="4" r="A4">
        <v>511</v>
      </c>
      <c t="s" s="4" r="B4">
        <v>512</v>
      </c>
      <c t="s" s="4" r="C4">
        <v>512</v>
      </c>
    </row>
    <row spans="1:3" r="5">
      <c t="s" s="4" r="A5">
        <v>513</v>
      </c>
      <c t="s" s="4" r="B5">
        <v>514</v>
      </c>
      <c t="s" s="4" r="C5">
        <v>515</v>
      </c>
    </row>
    <row spans="1:3" r="6">
      <c t="s" s="4" r="A6">
        <v>516</v>
      </c>
      <c t="s" s="4" r="B6">
        <v>517</v>
      </c>
      <c t="s" s="4" r="C6">
        <v>518</v>
      </c>
    </row>
    <row spans="1:3" r="7">
      <c t="s" s="4" r="A7">
        <v>519</v>
      </c>
      <c t="s" s="4" r="B7">
        <v>520</v>
      </c>
      <c t="s" s="4" r="C7">
        <v>521</v>
      </c>
    </row>
    <row spans="1:3" r="8">
      <c t="s" s="4" r="A8">
        <v>508</v>
      </c>
      <c t="s" s="4" r="B8">
        <v>522</v>
      </c>
      <c t="s" s="4" r="C8">
        <v>5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24</v>
      </c>
      <c t="s" s="2" r="B1">
        <v>2</v>
      </c>
      <c t="s" s="2" r="C1">
        <v>30</v>
      </c>
    </row>
    <row spans="1:3" r="2">
      <c t="s" s="3" r="A2">
        <v>525</v>
      </c>
    </row>
    <row spans="1:3" r="3">
      <c t="s" s="4" r="A3">
        <v>526</v>
      </c>
      <c t="n" s="7" r="B3">
        <v>2318150</v>
      </c>
      <c t="n" s="7" r="C3">
        <v>2098420</v>
      </c>
    </row>
    <row spans="1:3" r="4">
      <c t="s" s="4" r="A4">
        <v>527</v>
      </c>
      <c t="n" s="6" r="B4">
        <v>3730060</v>
      </c>
      <c t="n" s="6" r="C4">
        <v>2167335</v>
      </c>
    </row>
    <row spans="1:3" r="5">
      <c t="s" s="4" r="A5">
        <v>528</v>
      </c>
      <c t="n" s="6" r="B5">
        <v>1077979</v>
      </c>
      <c t="n" s="6" r="C5">
        <v>375744</v>
      </c>
    </row>
    <row spans="1:3" r="6">
      <c t="s" s="4" r="A6">
        <v>529</v>
      </c>
      <c t="n" s="6" r="B6">
        <v>7126189</v>
      </c>
      <c t="n" s="6" r="C6">
        <v>4641499</v>
      </c>
    </row>
    <row spans="1:3" r="7">
      <c t="s" s="4" r="A7">
        <v>530</v>
      </c>
      <c t="n" s="6" r="B7">
        <v>-6905294</v>
      </c>
      <c t="n" s="6" r="C7">
        <v>-4265755</v>
      </c>
    </row>
    <row spans="1:3" r="8">
      <c t="s" s="4" r="A8">
        <v>531</v>
      </c>
      <c t="n" s="7" r="B8">
        <v>220895</v>
      </c>
      <c t="n" s="7" r="C8">
        <v>3757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t="s" s="1" r="A1">
        <v>532</v>
      </c>
      <c t="s" s="2" r="B1">
        <v>1</v>
      </c>
    </row>
    <row spans="1:3" r="2">
      <c t="s" s="2" r="B2">
        <v>2</v>
      </c>
      <c t="s" s="2" r="C2">
        <v>30</v>
      </c>
    </row>
    <row spans="1:3" r="3">
      <c t="s" s="3" r="A3">
        <v>533</v>
      </c>
    </row>
    <row spans="1:3" r="4">
      <c t="s" s="4" r="A4">
        <v>534</v>
      </c>
      <c t="s" s="4" r="B4">
        <v>535</v>
      </c>
    </row>
    <row spans="1:3" r="5">
      <c t="s" s="4" r="A5">
        <v>536</v>
      </c>
      <c t="n" s="7" r="B5">
        <v>-11245871</v>
      </c>
      <c t="n" s="7" r="C5">
        <v>8909909</v>
      </c>
    </row>
    <row spans="1:3" r="6">
      <c t="s" s="4" r="A6">
        <v>537</v>
      </c>
      <c t="n" s="12" r="B6">
        <v>2035</v>
      </c>
    </row>
    <row spans="1:3" r="7">
      <c t="s" s="4" r="A7">
        <v>538</v>
      </c>
      <c t="s" s="4" r="B7">
        <v>330</v>
      </c>
    </row>
    <row spans="1:3" r="8">
      <c t="s" s="4" r="A8">
        <v>539</v>
      </c>
      <c t="s" s="4" r="B8">
        <v>540</v>
      </c>
    </row>
    <row spans="1:3" r="9">
      <c t="s" s="4" r="A9">
        <v>541</v>
      </c>
      <c t="n" s="7" r="B9">
        <v>52000000</v>
      </c>
      <c t="n" s="6" r="C9">
        <v>64000000</v>
      </c>
    </row>
    <row spans="1:3" r="10">
      <c t="s" s="4" r="A10">
        <v>542</v>
      </c>
      <c t="n" s="6" r="B10">
        <v>1344720</v>
      </c>
      <c t="n" s="6" r="C10">
        <v>4561030</v>
      </c>
    </row>
    <row spans="1:3" r="11">
      <c t="s" s="4" r="A11">
        <v>543</v>
      </c>
      <c t="n" s="6" r="B11">
        <v>2318150</v>
      </c>
      <c t="n" s="6" r="C11">
        <v>2098420</v>
      </c>
    </row>
    <row spans="1:3" r="12">
      <c t="s" s="4" r="A12">
        <v>544</v>
      </c>
      <c t="n" s="6" r="B12">
        <v>3730060</v>
      </c>
      <c t="n" s="6" r="C12">
        <v>2167335</v>
      </c>
    </row>
    <row spans="1:3" r="13">
      <c t="s" s="4" r="A13">
        <v>528</v>
      </c>
      <c t="n" s="7" r="B13">
        <v>1093326</v>
      </c>
      <c t="n" s="6" r="C13">
        <v>181646</v>
      </c>
    </row>
    <row spans="1:3" r="14">
      <c t="s" s="4" r="A14">
        <v>138</v>
      </c>
      <c t="s" s="4" r="B14">
        <v>44</v>
      </c>
      <c t="n" s="6" r="C14">
        <v>-2165677</v>
      </c>
    </row>
    <row spans="1:3" r="15">
      <c t="s" s="4" r="A15">
        <v>545</v>
      </c>
    </row>
    <row spans="1:3" r="16">
      <c t="s" s="3" r="A16">
        <v>533</v>
      </c>
    </row>
    <row spans="1:3" r="17">
      <c t="s" s="4" r="A17">
        <v>528</v>
      </c>
      <c t="n" s="7" r="B17">
        <v>857084</v>
      </c>
      <c t="n" s="6" r="C17">
        <v>0</v>
      </c>
    </row>
    <row spans="1:3" r="18">
      <c t="s" s="4" r="A18">
        <v>546</v>
      </c>
    </row>
    <row spans="1:3" r="19">
      <c t="s" s="3" r="A19">
        <v>533</v>
      </c>
    </row>
    <row spans="1:3" r="20">
      <c t="s" s="4" r="A20">
        <v>138</v>
      </c>
      <c t="n" s="6" r="B20">
        <v>2640000</v>
      </c>
      <c t="n" s="7" r="C20">
        <v>2421000</v>
      </c>
    </row>
    <row spans="1:3" r="21">
      <c t="s" s="4" r="A21">
        <v>547</v>
      </c>
    </row>
    <row spans="1:3" r="22">
      <c t="s" s="3" r="A22">
        <v>533</v>
      </c>
    </row>
    <row spans="1:3" r="23">
      <c t="s" s="4" r="A23">
        <v>536</v>
      </c>
      <c t="n" s="7" r="B23">
        <v>68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v>
      </c>
      <c t="s" s="2" r="B1">
        <v>1</v>
      </c>
    </row>
    <row spans="1:3" r="2">
      <c t="s" s="2" r="B2">
        <v>2</v>
      </c>
      <c t="s" s="2" r="C2">
        <v>30</v>
      </c>
    </row>
    <row spans="1:3" r="3">
      <c t="s" s="3" r="A3">
        <v>132</v>
      </c>
    </row>
    <row spans="1:3" r="4">
      <c t="s" s="4" r="A4">
        <v>133</v>
      </c>
      <c t="n" s="7" r="B4">
        <v>-12770222</v>
      </c>
      <c t="n" s="7" r="C4">
        <v>4266417</v>
      </c>
    </row>
    <row spans="1:3" r="5">
      <c t="s" s="3" r="A5">
        <v>134</v>
      </c>
    </row>
    <row spans="1:3" r="6">
      <c t="s" s="4" r="A6">
        <v>83</v>
      </c>
      <c t="n" s="6" r="B6">
        <v>8128805</v>
      </c>
      <c t="n" s="6" r="C6">
        <v>8469771</v>
      </c>
    </row>
    <row spans="1:3" r="7">
      <c t="s" s="4" r="A7">
        <v>135</v>
      </c>
      <c t="n" s="6" r="B7">
        <v>95076</v>
      </c>
      <c t="n" s="6" r="C7">
        <v>96226</v>
      </c>
    </row>
    <row spans="1:3" r="8">
      <c t="s" s="4" r="A8">
        <v>136</v>
      </c>
      <c t="n" s="6" r="B8">
        <v>2061591</v>
      </c>
      <c t="n" s="7" r="C8">
        <v>521928</v>
      </c>
    </row>
    <row spans="1:3" r="9">
      <c t="s" s="4" r="A9">
        <v>137</v>
      </c>
      <c t="n" s="7" r="B9">
        <v>962029</v>
      </c>
      <c t="s" s="4" r="C9">
        <v>44</v>
      </c>
    </row>
    <row spans="1:3" r="10">
      <c t="s" s="4" r="A10">
        <v>138</v>
      </c>
      <c t="s" s="4" r="B10">
        <v>44</v>
      </c>
      <c t="n" s="7" r="C10">
        <v>2165677</v>
      </c>
    </row>
    <row spans="1:3" r="11">
      <c t="s" s="4" r="A11">
        <v>139</v>
      </c>
      <c t="n" s="7" r="B11">
        <v>417171</v>
      </c>
      <c t="n" s="7" r="C11">
        <v>3799947</v>
      </c>
    </row>
    <row spans="1:3" r="12">
      <c t="s" s="4" r="A12">
        <v>140</v>
      </c>
      <c t="n" s="6" r="B12">
        <v>6599487</v>
      </c>
      <c t="s" s="4" r="C12">
        <v>44</v>
      </c>
    </row>
    <row spans="1:3" r="13">
      <c t="s" s="4" r="A13">
        <v>88</v>
      </c>
      <c t="n" s="6" r="B13">
        <v>5806778</v>
      </c>
      <c t="s" s="4" r="C13">
        <v>44</v>
      </c>
    </row>
    <row spans="1:3" r="14">
      <c t="s" s="4" r="A14">
        <v>141</v>
      </c>
      <c t="n" s="6" r="B14">
        <v>285560</v>
      </c>
      <c t="n" s="7" r="C14">
        <v>375989</v>
      </c>
    </row>
    <row spans="1:3" r="15">
      <c t="s" s="3" r="A15">
        <v>142</v>
      </c>
    </row>
    <row spans="1:3" r="16">
      <c t="s" s="4" r="A16">
        <v>34</v>
      </c>
      <c t="n" s="6" r="B16">
        <v>-25734</v>
      </c>
      <c t="n" s="6" r="C16">
        <v>586014</v>
      </c>
    </row>
    <row spans="1:3" r="17">
      <c t="s" s="4" r="A17">
        <v>143</v>
      </c>
      <c t="n" s="6" r="B17">
        <v>1477142</v>
      </c>
      <c t="n" s="6" r="C17">
        <v>-5668901</v>
      </c>
    </row>
    <row spans="1:3" r="18">
      <c t="s" s="4" r="A18">
        <v>144</v>
      </c>
      <c t="n" s="6" r="B18">
        <v>1317739</v>
      </c>
      <c t="n" s="6" r="C18">
        <v>470509</v>
      </c>
    </row>
    <row spans="1:3" r="19">
      <c t="s" s="4" r="A19">
        <v>145</v>
      </c>
      <c t="n" s="6" r="B19">
        <v>-93280</v>
      </c>
      <c t="n" s="6" r="C19">
        <v>486689</v>
      </c>
    </row>
    <row spans="1:3" r="20">
      <c t="s" s="4" r="A20">
        <v>146</v>
      </c>
      <c t="n" s="6" r="B20">
        <v>-790832</v>
      </c>
      <c t="n" s="6" r="C20">
        <v>-94718</v>
      </c>
    </row>
    <row spans="1:3" r="21">
      <c t="s" s="4" r="A21">
        <v>37</v>
      </c>
      <c t="n" s="6" r="B21">
        <v>-526138</v>
      </c>
      <c t="n" s="6" r="C21">
        <v>126394</v>
      </c>
    </row>
    <row spans="1:3" r="22">
      <c t="s" s="4" r="A22">
        <v>38</v>
      </c>
      <c t="n" s="6" r="B22">
        <v>140368</v>
      </c>
      <c t="n" s="6" r="C22">
        <v>-1080469</v>
      </c>
    </row>
    <row spans="1:3" r="23">
      <c t="s" s="4" r="A23">
        <v>50</v>
      </c>
      <c t="n" s="6" r="B23">
        <v>-624196</v>
      </c>
      <c t="n" s="6" r="C23">
        <v>-872178</v>
      </c>
    </row>
    <row spans="1:3" r="24">
      <c t="s" s="4" r="A24">
        <v>51</v>
      </c>
      <c t="n" s="6" r="B24">
        <v>-226923</v>
      </c>
      <c t="n" s="6" r="C24">
        <v>164465</v>
      </c>
    </row>
    <row spans="1:3" r="25">
      <c t="s" s="4" r="A25">
        <v>53</v>
      </c>
      <c t="n" s="6" r="B25">
        <v>-213092</v>
      </c>
      <c t="n" s="6" r="C25">
        <v>374512</v>
      </c>
    </row>
    <row spans="1:3" r="26">
      <c t="s" s="4" r="A26">
        <v>54</v>
      </c>
      <c t="n" s="6" r="B26">
        <v>-252960</v>
      </c>
      <c t="n" s="6" r="C26">
        <v>-1077373</v>
      </c>
    </row>
    <row spans="1:3" r="27">
      <c t="s" s="4" r="A27">
        <v>52</v>
      </c>
      <c t="n" s="6" r="B27">
        <v>-37087</v>
      </c>
      <c t="n" s="6" r="C27">
        <v>-952885</v>
      </c>
    </row>
    <row spans="1:3" r="28">
      <c t="s" s="4" r="A28">
        <v>147</v>
      </c>
      <c t="n" s="6" r="B28">
        <v>11731282</v>
      </c>
      <c t="n" s="6" r="C28">
        <v>12158014</v>
      </c>
    </row>
    <row spans="1:3" r="29">
      <c t="s" s="3" r="A29">
        <v>148</v>
      </c>
    </row>
    <row spans="1:3" r="30">
      <c t="s" s="4" r="A30">
        <v>149</v>
      </c>
      <c t="n" s="7" r="B30">
        <v>-12458</v>
      </c>
      <c t="n" s="6" r="C30">
        <v>-11058530</v>
      </c>
    </row>
    <row spans="1:3" r="31">
      <c t="s" s="4" r="A31">
        <v>150</v>
      </c>
      <c t="s" s="4" r="B31">
        <v>44</v>
      </c>
      <c t="n" s="6" r="C31">
        <v>3991405</v>
      </c>
    </row>
    <row spans="1:3" r="32">
      <c t="s" s="4" r="A32">
        <v>151</v>
      </c>
      <c t="n" s="7" r="B32">
        <v>-12458</v>
      </c>
      <c t="n" s="6" r="C32">
        <v>-7067125</v>
      </c>
    </row>
    <row spans="1:3" r="33">
      <c t="s" s="3" r="A33">
        <v>152</v>
      </c>
    </row>
    <row spans="1:3" r="34">
      <c t="s" s="4" r="A34">
        <v>153</v>
      </c>
      <c t="n" s="6" r="B34">
        <v>4503418</v>
      </c>
      <c t="n" s="6" r="C34">
        <v>3906759</v>
      </c>
    </row>
    <row spans="1:3" r="35">
      <c t="s" s="4" r="A35">
        <v>154</v>
      </c>
      <c t="n" s="6" r="B35">
        <v>-4342581</v>
      </c>
      <c t="n" s="6" r="C35">
        <v>-3906759</v>
      </c>
    </row>
    <row spans="1:3" r="36">
      <c t="s" s="4" r="A36">
        <v>155</v>
      </c>
      <c t="n" s="6" r="B36">
        <v>-193004</v>
      </c>
      <c t="n" s="6" r="C36">
        <v>195338</v>
      </c>
    </row>
    <row spans="1:3" r="37">
      <c t="s" s="4" r="A37">
        <v>156</v>
      </c>
      <c t="n" s="7" r="B37">
        <v>193004</v>
      </c>
      <c t="n" s="6" r="C37">
        <v>-195338</v>
      </c>
    </row>
    <row spans="1:3" r="38">
      <c t="s" s="4" r="A38">
        <v>157</v>
      </c>
      <c t="s" s="4" r="B38">
        <v>44</v>
      </c>
      <c t="n" s="6" r="C38">
        <v>1623691</v>
      </c>
    </row>
    <row spans="1:3" r="39">
      <c t="s" s="4" r="A39">
        <v>158</v>
      </c>
      <c t="n" s="7" r="B39">
        <v>160837</v>
      </c>
      <c t="n" s="6" r="C39">
        <v>1623691</v>
      </c>
    </row>
    <row spans="1:3" r="40">
      <c t="s" s="4" r="A40">
        <v>159</v>
      </c>
      <c t="n" s="6" r="B40">
        <v>-925082</v>
      </c>
      <c t="n" s="6" r="C40">
        <v>6338</v>
      </c>
    </row>
    <row spans="1:3" r="41">
      <c t="s" s="4" r="A41">
        <v>160</v>
      </c>
      <c t="n" s="6" r="B41">
        <v>10954579</v>
      </c>
      <c t="n" s="6" r="C41">
        <v>6720918</v>
      </c>
    </row>
    <row spans="1:3" r="42">
      <c t="s" s="4" r="A42">
        <v>161</v>
      </c>
      <c t="n" s="6" r="B42">
        <v>7835791</v>
      </c>
      <c t="n" s="6" r="C42">
        <v>1114873</v>
      </c>
    </row>
    <row spans="1:3" r="43">
      <c t="s" s="4" r="A43">
        <v>162</v>
      </c>
      <c t="n" s="6" r="B43">
        <v>18790370</v>
      </c>
      <c t="n" s="6" r="C43">
        <v>7835791</v>
      </c>
    </row>
    <row spans="1:3" r="44">
      <c t="s" s="3" r="A44">
        <v>163</v>
      </c>
    </row>
    <row spans="1:3" r="45">
      <c t="s" s="4" r="A45">
        <v>164</v>
      </c>
      <c t="n" s="6" r="B45">
        <v>235366</v>
      </c>
      <c t="n" s="6" r="C45">
        <v>238226</v>
      </c>
    </row>
    <row spans="1:3" r="46">
      <c t="s" s="4" r="A46">
        <v>165</v>
      </c>
      <c t="n" s="7" r="B46">
        <v>2277297</v>
      </c>
      <c t="n" s="6" r="C46">
        <v>4553195</v>
      </c>
    </row>
    <row spans="1:3" r="47">
      <c t="s" s="3" r="A47">
        <v>166</v>
      </c>
    </row>
    <row spans="1:3" r="48">
      <c t="s" s="4" r="A48">
        <v>167</v>
      </c>
      <c t="s" s="4" r="B48">
        <v>44</v>
      </c>
      <c t="n" s="7" r="C48">
        <v>2560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48</v>
      </c>
      <c t="s" s="2" r="B1">
        <v>549</v>
      </c>
      <c t="s" s="2" r="C1">
        <v>2</v>
      </c>
      <c t="s" s="2" r="D1">
        <v>30</v>
      </c>
      <c t="s" s="2" r="E1">
        <v>327</v>
      </c>
      <c t="s" s="2" r="F1">
        <v>550</v>
      </c>
    </row>
    <row spans="1:6" r="2">
      <c t="s" s="3" r="A2">
        <v>551</v>
      </c>
    </row>
    <row spans="1:6" r="3">
      <c t="s" s="4" r="A3">
        <v>141</v>
      </c>
      <c t="n" s="7" r="C3">
        <v>285560</v>
      </c>
      <c t="n" s="7" r="D3">
        <v>375989</v>
      </c>
    </row>
    <row spans="1:6" r="4">
      <c t="s" s="4" r="A4">
        <v>75</v>
      </c>
      <c t="n" s="6" r="C4">
        <v>3943986</v>
      </c>
      <c t="n" s="6" r="D4">
        <v>3859986</v>
      </c>
    </row>
    <row spans="1:6" r="5">
      <c t="s" s="4" r="A5">
        <v>552</v>
      </c>
    </row>
    <row spans="1:6" r="6">
      <c t="s" s="3" r="A6">
        <v>551</v>
      </c>
    </row>
    <row spans="1:6" r="7">
      <c t="s" s="4" r="A7">
        <v>553</v>
      </c>
      <c t="n" s="6" r="B7">
        <v>290984</v>
      </c>
    </row>
    <row spans="1:6" r="8">
      <c t="s" s="4" r="A8">
        <v>554</v>
      </c>
      <c t="n" s="7" r="B8">
        <v>1623691</v>
      </c>
    </row>
    <row spans="1:6" r="9">
      <c t="s" s="4" r="A9">
        <v>555</v>
      </c>
    </row>
    <row spans="1:6" r="10">
      <c t="s" s="3" r="A10">
        <v>551</v>
      </c>
    </row>
    <row spans="1:6" r="11">
      <c t="s" s="4" r="A11">
        <v>123</v>
      </c>
      <c t="n" s="6" r="C11">
        <v>84000</v>
      </c>
      <c t="n" s="6" r="D11">
        <v>65500</v>
      </c>
    </row>
    <row spans="1:6" r="12">
      <c t="s" s="4" r="A12">
        <v>141</v>
      </c>
      <c t="n" s="7" r="C12">
        <v>285560</v>
      </c>
      <c t="n" s="7" r="D12">
        <v>362215</v>
      </c>
    </row>
    <row spans="1:6" r="13">
      <c t="s" s="4" r="A13">
        <v>556</v>
      </c>
      <c t="n" s="6" r="F13">
        <v>200000</v>
      </c>
    </row>
    <row spans="1:6" r="14">
      <c t="s" s="4" r="A14">
        <v>75</v>
      </c>
      <c t="n" s="6" r="C14">
        <v>327491</v>
      </c>
    </row>
    <row spans="1:6" r="15">
      <c t="s" s="4" r="A15">
        <v>557</v>
      </c>
      <c t="n" s="6" r="E15">
        <v>500000</v>
      </c>
    </row>
    <row spans="1:6" r="16">
      <c t="s" s="4" r="A16">
        <v>558</v>
      </c>
    </row>
    <row spans="1:6" r="17">
      <c t="s" s="3" r="A17">
        <v>551</v>
      </c>
    </row>
    <row spans="1:6" r="18">
      <c t="s" s="4" r="A18">
        <v>123</v>
      </c>
      <c t="n" s="6" r="C18">
        <v>20000</v>
      </c>
      <c t="n" s="6" r="D18">
        <v>20000</v>
      </c>
    </row>
    <row spans="1:6" r="19">
      <c t="s" s="4" r="A19">
        <v>559</v>
      </c>
    </row>
    <row spans="1:6" r="20">
      <c t="s" s="3" r="A20">
        <v>551</v>
      </c>
    </row>
    <row spans="1:6" r="21">
      <c t="s" s="4" r="A21">
        <v>123</v>
      </c>
      <c t="n" s="6" r="C21">
        <v>18000</v>
      </c>
      <c t="n" s="6" r="D21">
        <v>15000</v>
      </c>
    </row>
    <row spans="1:6" r="22">
      <c t="s" s="4" r="A22">
        <v>560</v>
      </c>
    </row>
    <row spans="1:6" r="23">
      <c t="s" s="3" r="A23">
        <v>551</v>
      </c>
    </row>
    <row spans="1:6" r="24">
      <c t="s" s="4" r="A24">
        <v>123</v>
      </c>
      <c t="n" s="6" r="C24">
        <v>12000</v>
      </c>
    </row>
    <row spans="1:6" r="25">
      <c t="s" s="4" r="A25">
        <v>561</v>
      </c>
    </row>
    <row spans="1:6" r="26">
      <c t="s" s="3" r="A26">
        <v>551</v>
      </c>
    </row>
    <row spans="1:6" r="27">
      <c t="s" s="4" r="A27">
        <v>123</v>
      </c>
      <c t="n" s="6" r="C27">
        <v>4000</v>
      </c>
      <c t="n" s="6" r="D27">
        <v>3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562</v>
      </c>
      <c t="s" s="2" r="B1">
        <v>1</v>
      </c>
    </row>
    <row spans="1:3" r="2">
      <c t="s" s="2" r="B2">
        <v>2</v>
      </c>
      <c t="s" s="2" r="C2">
        <v>30</v>
      </c>
    </row>
    <row spans="1:3" r="3">
      <c t="s" s="3" r="A3">
        <v>563</v>
      </c>
    </row>
    <row spans="1:3" r="4">
      <c t="s" s="4" r="A4">
        <v>564</v>
      </c>
      <c t="n" s="7" r="B4">
        <v>3294199</v>
      </c>
      <c t="n" s="7" r="C4">
        <v>2744720</v>
      </c>
    </row>
    <row spans="1:3" r="5">
      <c t="s" s="4" r="A5">
        <v>565</v>
      </c>
      <c t="n" s="6" r="B5">
        <v>261269</v>
      </c>
      <c t="n" s="6" r="C5">
        <v>549479</v>
      </c>
    </row>
    <row spans="1:3" r="6">
      <c t="s" s="4" r="A6">
        <v>564</v>
      </c>
      <c t="n" s="6" r="B6">
        <v>3555468</v>
      </c>
      <c t="n" s="6" r="C6">
        <v>3294199</v>
      </c>
    </row>
    <row spans="1:3" r="7">
      <c t="s" s="4" r="A7">
        <v>566</v>
      </c>
    </row>
    <row spans="1:3" r="8">
      <c t="s" s="3" r="A8">
        <v>563</v>
      </c>
    </row>
    <row spans="1:3" r="9">
      <c t="s" s="4" r="A9">
        <v>564</v>
      </c>
      <c t="n" s="6" r="B9">
        <v>922527</v>
      </c>
      <c t="n" s="6" r="C9">
        <v>373048</v>
      </c>
    </row>
    <row spans="1:3" r="10">
      <c t="s" s="4" r="A10">
        <v>565</v>
      </c>
      <c t="n" s="6" r="B10">
        <v>261269</v>
      </c>
      <c t="n" s="6" r="C10">
        <v>549479</v>
      </c>
    </row>
    <row spans="1:3" r="11">
      <c t="s" s="4" r="A11">
        <v>564</v>
      </c>
      <c t="n" s="6" r="B11">
        <v>1183796</v>
      </c>
      <c t="n" s="6" r="C11">
        <v>922527</v>
      </c>
    </row>
    <row spans="1:3" r="12">
      <c t="s" s="4" r="A12">
        <v>567</v>
      </c>
    </row>
    <row spans="1:3" r="13">
      <c t="s" s="3" r="A13">
        <v>563</v>
      </c>
    </row>
    <row spans="1:3" r="14">
      <c t="s" s="4" r="A14">
        <v>564</v>
      </c>
      <c t="n" s="7" r="B14">
        <v>1168796</v>
      </c>
      <c t="n" s="7" r="C14">
        <v>1168796</v>
      </c>
    </row>
    <row spans="1:3" r="15">
      <c t="s" s="4" r="A15">
        <v>565</v>
      </c>
      <c t="s" s="4" r="B15">
        <v>44</v>
      </c>
      <c t="s" s="4" r="C15">
        <v>44</v>
      </c>
    </row>
    <row spans="1:3" r="16">
      <c t="s" s="4" r="A16">
        <v>564</v>
      </c>
      <c t="n" s="7" r="B16">
        <v>1168796</v>
      </c>
      <c t="n" s="7" r="C16">
        <v>1168796</v>
      </c>
    </row>
    <row spans="1:3" r="17">
      <c t="s" s="4" r="A17">
        <v>568</v>
      </c>
    </row>
    <row spans="1:3" r="18">
      <c t="s" s="3" r="A18">
        <v>563</v>
      </c>
    </row>
    <row spans="1:3" r="19">
      <c t="s" s="4" r="A19">
        <v>564</v>
      </c>
      <c t="n" s="7" r="B19">
        <v>1202876</v>
      </c>
      <c t="n" s="7" r="C19">
        <v>1202876</v>
      </c>
    </row>
    <row spans="1:3" r="20">
      <c t="s" s="4" r="A20">
        <v>565</v>
      </c>
      <c t="s" s="4" r="B20">
        <v>44</v>
      </c>
      <c t="s" s="4" r="C20">
        <v>44</v>
      </c>
    </row>
    <row spans="1:3" r="21">
      <c t="s" s="4" r="A21">
        <v>564</v>
      </c>
      <c t="n" s="7" r="B21">
        <v>1202876</v>
      </c>
      <c t="n" s="7" r="C21">
        <v>12028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69</v>
      </c>
      <c t="s" s="2" r="B1">
        <v>1</v>
      </c>
    </row>
    <row spans="1:2" r="2">
      <c t="s" s="2" r="B2">
        <v>2</v>
      </c>
    </row>
    <row spans="1:2" r="3">
      <c t="s" s="3" r="A3">
        <v>570</v>
      </c>
    </row>
    <row spans="1:2" r="4">
      <c t="s" s="4" r="A4">
        <v>571</v>
      </c>
      <c t="s" s="4" r="B4">
        <v>572</v>
      </c>
    </row>
    <row spans="1:2" r="5">
      <c t="s" s="4" r="A5">
        <v>573</v>
      </c>
      <c t="s" s="4" r="B5">
        <v>574</v>
      </c>
    </row>
    <row spans="1:2" r="6">
      <c t="s" s="4" r="A6">
        <v>575</v>
      </c>
      <c t="s" s="4" r="B6">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spans="1:4" r="1">
      <c t="s" s="1" r="A1">
        <v>577</v>
      </c>
      <c t="s" s="2" r="C1">
        <v>1</v>
      </c>
    </row>
    <row spans="1:4" r="2">
      <c t="s" s="2" r="C2">
        <v>2</v>
      </c>
      <c t="s" s="2" r="D2">
        <v>30</v>
      </c>
    </row>
    <row spans="1:4" r="3">
      <c t="s" s="3" r="A3">
        <v>578</v>
      </c>
    </row>
    <row spans="1:4" r="4">
      <c t="s" s="4" r="A4">
        <v>579</v>
      </c>
      <c t="n" s="7" r="C4">
        <v>49565576</v>
      </c>
      <c t="n" s="7" r="D4">
        <v>75958676</v>
      </c>
    </row>
    <row spans="1:4" r="5">
      <c t="s" s="4" r="A5">
        <v>83</v>
      </c>
      <c t="n" s="6" r="C5">
        <v>8128805</v>
      </c>
      <c t="n" s="6" r="D5">
        <v>8469771</v>
      </c>
    </row>
    <row spans="1:4" r="6">
      <c t="s" s="4" r="A6">
        <v>93</v>
      </c>
      <c t="n" s="6" r="C6">
        <v>235366</v>
      </c>
      <c t="n" s="6" r="D6">
        <v>238226</v>
      </c>
    </row>
    <row spans="1:4" r="7">
      <c t="s" s="4" r="A7">
        <v>580</v>
      </c>
      <c t="n" s="6" r="C7">
        <v>-12770222</v>
      </c>
      <c t="n" s="6" r="D7">
        <v>4266417</v>
      </c>
    </row>
    <row spans="1:4" r="8">
      <c t="s" s="4" r="A8">
        <v>581</v>
      </c>
      <c t="n" s="6" r="C8">
        <v>51753964</v>
      </c>
      <c t="n" s="6" r="D8">
        <v>70051137</v>
      </c>
    </row>
    <row spans="1:4" r="9">
      <c t="s" s="4" r="A9">
        <v>582</v>
      </c>
      <c t="n" s="6" r="C9">
        <v>51753964</v>
      </c>
      <c t="n" s="6" r="D9">
        <v>70051137</v>
      </c>
    </row>
    <row spans="1:4" r="10">
      <c t="s" s="4" r="A10">
        <v>583</v>
      </c>
    </row>
    <row spans="1:4" r="11">
      <c t="s" s="3" r="A11">
        <v>578</v>
      </c>
    </row>
    <row spans="1:4" r="12">
      <c t="s" s="4" r="A12">
        <v>579</v>
      </c>
      <c t="n" s="6" r="C12">
        <v>29010950</v>
      </c>
      <c t="n" s="6" r="D12">
        <v>42209342</v>
      </c>
    </row>
    <row spans="1:4" r="13">
      <c t="s" s="4" r="A13">
        <v>83</v>
      </c>
      <c t="n" s="6" r="C13">
        <v>3397397</v>
      </c>
      <c t="n" s="6" r="D13">
        <v>3119823</v>
      </c>
    </row>
    <row spans="1:4" r="14">
      <c t="s" s="4" r="A14">
        <v>93</v>
      </c>
      <c t="n" s="6" r="C14">
        <v>144056</v>
      </c>
      <c t="n" s="6" r="D14">
        <v>147525</v>
      </c>
    </row>
    <row spans="1:4" r="15">
      <c t="s" s="4" r="A15">
        <v>580</v>
      </c>
      <c t="n" s="6" r="C15">
        <v>3652124</v>
      </c>
      <c t="n" s="6" r="D15">
        <v>5494791</v>
      </c>
    </row>
    <row spans="1:4" r="16">
      <c t="s" s="4" r="A16">
        <v>581</v>
      </c>
      <c t="n" s="6" r="C16">
        <v>25782801</v>
      </c>
      <c t="n" s="6" r="D16">
        <v>30691226</v>
      </c>
    </row>
    <row spans="1:4" r="17">
      <c t="s" s="4" r="A17">
        <v>584</v>
      </c>
    </row>
    <row spans="1:4" r="18">
      <c t="s" s="3" r="A18">
        <v>578</v>
      </c>
    </row>
    <row spans="1:4" r="19">
      <c t="s" s="4" r="A19">
        <v>579</v>
      </c>
      <c t="n" s="6" r="C19">
        <v>12080893</v>
      </c>
      <c t="n" s="6" r="D19">
        <v>33749334</v>
      </c>
    </row>
    <row spans="1:4" r="20">
      <c t="s" s="4" r="A20">
        <v>83</v>
      </c>
      <c t="n" s="6" r="C20">
        <v>2755726</v>
      </c>
      <c t="n" s="6" r="D20">
        <v>4846273</v>
      </c>
    </row>
    <row spans="1:4" r="21">
      <c t="s" s="4" r="A21">
        <v>93</v>
      </c>
      <c t="n" s="6" r="C21">
        <v>40363</v>
      </c>
      <c t="n" s="6" r="D21">
        <v>90701</v>
      </c>
    </row>
    <row spans="1:4" r="22">
      <c t="s" s="4" r="A22">
        <v>580</v>
      </c>
      <c t="n" s="6" r="C22">
        <v>-6136431</v>
      </c>
      <c t="n" s="6" r="D22">
        <v>-482221</v>
      </c>
    </row>
    <row spans="1:4" r="23">
      <c t="s" s="4" r="A23">
        <v>581</v>
      </c>
      <c t="s" s="4" r="B23">
        <v>349</v>
      </c>
      <c t="n" s="6" r="C23">
        <v>14212045</v>
      </c>
      <c t="n" s="7" r="D23">
        <v>38937371</v>
      </c>
    </row>
    <row spans="1:4" r="24">
      <c t="s" s="4" r="A24">
        <v>585</v>
      </c>
    </row>
    <row spans="1:4" r="25">
      <c t="s" s="3" r="A25">
        <v>578</v>
      </c>
    </row>
    <row spans="1:4" r="26">
      <c t="s" s="4" r="A26">
        <v>579</v>
      </c>
      <c t="n" s="6" r="C26">
        <v>8473733</v>
      </c>
      <c t="s" s="4" r="D26">
        <v>44</v>
      </c>
    </row>
    <row spans="1:4" r="27">
      <c t="s" s="4" r="A27">
        <v>83</v>
      </c>
      <c t="n" s="6" r="C27">
        <v>1975682</v>
      </c>
      <c t="s" s="4" r="D27">
        <v>44</v>
      </c>
    </row>
    <row spans="1:4" r="28">
      <c t="s" s="4" r="A28">
        <v>93</v>
      </c>
      <c t="n" s="6" r="C28">
        <v>50947</v>
      </c>
      <c t="s" s="4" r="D28">
        <v>44</v>
      </c>
    </row>
    <row spans="1:4" r="29">
      <c t="s" s="4" r="A29">
        <v>580</v>
      </c>
      <c t="n" s="6" r="C29">
        <v>-9638721</v>
      </c>
      <c t="s" s="4" r="D29">
        <v>44</v>
      </c>
    </row>
    <row spans="1:4" r="30">
      <c t="s" s="4" r="A30">
        <v>581</v>
      </c>
      <c t="s" s="4" r="B30">
        <v>349</v>
      </c>
      <c t="n" s="7" r="C30">
        <v>11759118</v>
      </c>
      <c t="s" s="4" r="D30">
        <v>44</v>
      </c>
    </row>
    <row spans="1:4" r="31">
      <c t="s" s="4" r="A31">
        <v>586</v>
      </c>
    </row>
    <row spans="1:4" r="32">
      <c t="s" s="3" r="A32">
        <v>578</v>
      </c>
    </row>
    <row spans="1:4" r="33">
      <c t="s" s="4" r="A33">
        <v>83</v>
      </c>
      <c t="s" s="4" r="B33">
        <v>587</v>
      </c>
      <c t="s" s="4" r="C33">
        <v>44</v>
      </c>
      <c t="n" s="7" r="D33">
        <v>503675</v>
      </c>
    </row>
    <row spans="1:4" r="34">
      <c t="s" s="4" r="A34">
        <v>580</v>
      </c>
      <c t="s" s="4" r="B34">
        <v>588</v>
      </c>
      <c t="n" s="7" r="C34">
        <v>-647194</v>
      </c>
      <c t="n" s="6" r="D34">
        <v>-746153</v>
      </c>
    </row>
    <row spans="1:4" r="35">
      <c t="s" s="4" r="A35">
        <v>589</v>
      </c>
    </row>
    <row spans="1:4" r="36">
      <c t="s" s="3" r="A36">
        <v>578</v>
      </c>
    </row>
    <row spans="1:4" r="37">
      <c t="s" s="4" r="A37">
        <v>581</v>
      </c>
      <c t="s" s="4" r="C37">
        <v>44</v>
      </c>
      <c t="n" s="6" r="D37">
        <v>422540</v>
      </c>
    </row>
    <row spans="1:4" r="38">
      <c t="s" s="4" r="A38">
        <v>334</v>
      </c>
    </row>
    <row spans="1:4" r="39">
      <c t="s" s="3" r="A39">
        <v>578</v>
      </c>
    </row>
    <row spans="1:4" r="40">
      <c t="s" s="4" r="A40">
        <v>582</v>
      </c>
      <c t="n" s="7" r="C40">
        <v>51753964</v>
      </c>
      <c t="n" s="7" r="D40">
        <v>70051137</v>
      </c>
    </row>
    <row spans="1:4" r="41">
      <c t="s" s="4" r="A41">
        <v>331</v>
      </c>
    </row>
    <row spans="1:4" r="42">
      <c t="s" s="3" r="A42">
        <v>578</v>
      </c>
    </row>
    <row spans="1:4" r="43">
      <c t="s" s="4" r="A43">
        <v>582</v>
      </c>
      <c t="s" s="4" r="C43">
        <v>44</v>
      </c>
      <c t="s" s="4" r="D43">
        <v>44</v>
      </c>
    </row>
    <row spans="1:4" r="44">
      <c t="n" r="A44"/>
    </row>
    <row spans="1:4" r="45">
      <c t="s" s="4" r="A45">
        <v>349</v>
      </c>
      <c t="s" s="4" r="B45">
        <v>590</v>
      </c>
    </row>
    <row spans="1:4" r="46">
      <c t="s" s="4" r="A46">
        <v>587</v>
      </c>
      <c t="s" s="4" r="B46">
        <v>591</v>
      </c>
    </row>
    <row spans="1:4" r="47">
      <c t="s" s="4" r="A47">
        <v>588</v>
      </c>
      <c t="s" s="4" r="B47">
        <v>592</v>
      </c>
    </row>
  </sheetData>
  <mergeCells count="6">
    <mergeCell ref="A1:B2"/>
    <mergeCell ref="C1:D1"/>
    <mergeCell ref="A44:C44"/>
    <mergeCell ref="B45:C45"/>
    <mergeCell ref="B46:C46"/>
    <mergeCell ref="B47:C4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93</v>
      </c>
      <c t="s" s="2" r="B1">
        <v>1</v>
      </c>
    </row>
    <row spans="1:3" r="2">
      <c t="s" s="2" r="B2">
        <v>2</v>
      </c>
      <c t="s" s="2" r="C2">
        <v>30</v>
      </c>
    </row>
    <row spans="1:3" r="3">
      <c t="s" s="3" r="A3">
        <v>594</v>
      </c>
    </row>
    <row spans="1:3" r="4">
      <c t="s" s="4" r="A4">
        <v>595</v>
      </c>
      <c t="n" s="6" r="B4">
        <v>3</v>
      </c>
      <c t="n" s="6" r="C4">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596</v>
      </c>
      <c t="s" s="2" r="B1">
        <v>1</v>
      </c>
    </row>
    <row spans="1:3" r="2">
      <c t="s" s="2" r="B2">
        <v>2</v>
      </c>
      <c t="s" s="2" r="C2">
        <v>30</v>
      </c>
    </row>
    <row spans="1:3" r="3">
      <c t="s" s="3" r="A3">
        <v>316</v>
      </c>
    </row>
    <row spans="1:3" r="4">
      <c t="s" s="4" r="A4">
        <v>597</v>
      </c>
      <c t="s" s="4" r="B4">
        <v>598</v>
      </c>
      <c t="s" s="4" r="C4">
        <v>598</v>
      </c>
    </row>
    <row spans="1:3" r="5">
      <c t="s" s="4" r="A5">
        <v>599</v>
      </c>
    </row>
    <row spans="1:3" r="6">
      <c t="s" s="3" r="A6">
        <v>316</v>
      </c>
    </row>
    <row spans="1:3" r="7">
      <c t="s" s="4" r="A7">
        <v>597</v>
      </c>
      <c t="s" s="4" r="B7">
        <v>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601</v>
      </c>
      <c t="s" s="2" r="B1">
        <v>1</v>
      </c>
    </row>
    <row spans="1:3" r="2">
      <c t="s" s="2" r="B2">
        <v>2</v>
      </c>
      <c t="s" s="2" r="C2">
        <v>30</v>
      </c>
    </row>
    <row spans="1:3" r="3">
      <c t="s" s="3" r="A3">
        <v>318</v>
      </c>
    </row>
    <row spans="1:3" r="4">
      <c t="s" s="4" r="A4">
        <v>602</v>
      </c>
      <c t="s" s="4" r="B4">
        <v>598</v>
      </c>
      <c t="s" s="4" r="C4">
        <v>598</v>
      </c>
    </row>
    <row spans="1:3" r="5">
      <c t="s" s="4" r="A5">
        <v>603</v>
      </c>
    </row>
    <row spans="1:3" r="6">
      <c t="s" s="3" r="A6">
        <v>318</v>
      </c>
    </row>
    <row spans="1:3" r="7">
      <c t="s" s="4" r="A7">
        <v>602</v>
      </c>
      <c t="s" s="4" r="B7">
        <v>604</v>
      </c>
      <c t="s" s="4" r="C7">
        <v>503</v>
      </c>
    </row>
    <row spans="1:3" r="8">
      <c t="s" s="4" r="A8">
        <v>605</v>
      </c>
    </row>
    <row spans="1:3" r="9">
      <c t="s" s="3" r="A9">
        <v>318</v>
      </c>
    </row>
    <row spans="1:3" r="10">
      <c t="s" s="4" r="A10">
        <v>602</v>
      </c>
      <c t="s" s="4" r="B10">
        <v>606</v>
      </c>
      <c t="s" s="4" r="C10">
        <v>600</v>
      </c>
    </row>
    <row spans="1:3" r="11">
      <c t="s" s="4" r="A11">
        <v>607</v>
      </c>
    </row>
    <row spans="1:3" r="12">
      <c t="s" s="3" r="A12">
        <v>318</v>
      </c>
    </row>
    <row spans="1:3" r="13">
      <c t="s" s="4" r="A13">
        <v>602</v>
      </c>
      <c t="s" s="4" r="B13">
        <v>606</v>
      </c>
      <c t="s" s="4" r="C13">
        <v>6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28"/>
    <col customWidth="1" max="3" min="3" width="28"/>
  </cols>
  <sheetData>
    <row spans="1:3" r="1">
      <c t="s" s="1" r="A1">
        <v>609</v>
      </c>
      <c t="s" s="2" r="B1">
        <v>1</v>
      </c>
    </row>
    <row spans="1:3" r="2">
      <c t="s" s="2" r="B2">
        <v>2</v>
      </c>
      <c t="s" s="2" r="C2">
        <v>30</v>
      </c>
    </row>
    <row spans="1:3" r="3">
      <c t="s" s="4" r="A3">
        <v>610</v>
      </c>
    </row>
    <row spans="1:3" r="4">
      <c t="s" s="3" r="A4">
        <v>611</v>
      </c>
    </row>
    <row spans="1:3" r="5">
      <c t="s" s="4" r="A5">
        <v>597</v>
      </c>
      <c t="s" s="4" r="B5">
        <v>598</v>
      </c>
      <c t="s" s="4" r="C5">
        <v>598</v>
      </c>
    </row>
    <row spans="1:3" r="6">
      <c t="s" s="4" r="A6">
        <v>612</v>
      </c>
    </row>
    <row spans="1:3" r="7">
      <c t="s" s="3" r="A7">
        <v>611</v>
      </c>
    </row>
    <row spans="1:3" r="8">
      <c t="s" s="4" r="A8">
        <v>597</v>
      </c>
      <c t="s" s="4" r="B8">
        <v>598</v>
      </c>
      <c t="s" s="4" r="C8">
        <v>598</v>
      </c>
    </row>
    <row spans="1:3" r="9">
      <c t="s" s="4" r="A9">
        <v>613</v>
      </c>
    </row>
    <row spans="1:3" r="10">
      <c t="s" s="3" r="A10">
        <v>611</v>
      </c>
    </row>
    <row spans="1:3" r="11">
      <c t="s" s="4" r="A11">
        <v>597</v>
      </c>
      <c t="s" s="4" r="B11">
        <v>598</v>
      </c>
      <c t="s" s="4" r="C11">
        <v>598</v>
      </c>
    </row>
    <row spans="1:3" r="12">
      <c t="s" s="4" r="A12">
        <v>614</v>
      </c>
    </row>
    <row spans="1:3" r="13">
      <c t="s" s="3" r="A13">
        <v>611</v>
      </c>
    </row>
    <row spans="1:3" r="14">
      <c t="s" s="4" r="A14">
        <v>615</v>
      </c>
      <c t="s" s="4" r="B14">
        <v>616</v>
      </c>
      <c t="s" s="4" r="C14">
        <v>616</v>
      </c>
    </row>
    <row spans="1:3" r="15">
      <c t="s" s="4" r="A15">
        <v>597</v>
      </c>
      <c t="s" s="4" r="B15">
        <v>617</v>
      </c>
      <c t="s" s="4" r="C15">
        <v>6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s="1" r="A1">
        <v>619</v>
      </c>
      <c t="s" s="2" r="B1">
        <v>1</v>
      </c>
    </row>
    <row spans="1:3" r="2">
      <c t="s" s="2" r="B2">
        <v>2</v>
      </c>
      <c t="s" s="2" r="C2">
        <v>30</v>
      </c>
    </row>
    <row spans="1:3" r="3">
      <c t="s" s="3" r="A3">
        <v>620</v>
      </c>
    </row>
    <row spans="1:3" r="4">
      <c t="s" s="4" r="A4">
        <v>621</v>
      </c>
      <c t="s" s="4" r="B4">
        <v>622</v>
      </c>
    </row>
    <row spans="1:3" r="5">
      <c t="s" s="4" r="A5">
        <v>623</v>
      </c>
      <c t="n" s="7" r="B5">
        <v>79627000</v>
      </c>
      <c t="n" s="7" r="C5">
        <v>96519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14"/>
    <col customWidth="1" max="7" min="7" width="16"/>
    <col customWidth="1" max="8" min="8" width="16"/>
  </cols>
  <sheetData>
    <row spans="1:8" r="1">
      <c t="s" s="1" r="A1">
        <v>624</v>
      </c>
      <c t="s" s="2" r="C1">
        <v>625</v>
      </c>
      <c t="s" s="2" r="D1">
        <v>626</v>
      </c>
      <c t="s" s="2" r="E1">
        <v>627</v>
      </c>
      <c t="s" s="2" r="F1">
        <v>628</v>
      </c>
      <c t="s" s="2" r="G1">
        <v>2</v>
      </c>
      <c t="s" s="2" r="H1">
        <v>30</v>
      </c>
    </row>
    <row spans="1:8" r="2">
      <c t="s" s="3" r="A2">
        <v>629</v>
      </c>
    </row>
    <row spans="1:8" r="3">
      <c t="s" s="4" r="A3">
        <v>141</v>
      </c>
      <c t="n" s="7" r="G3">
        <v>285560</v>
      </c>
      <c t="n" s="7" r="H3">
        <v>375989</v>
      </c>
    </row>
    <row spans="1:8" r="4">
      <c t="s" s="4" r="A4">
        <v>630</v>
      </c>
      <c t="s" s="4" r="B4">
        <v>349</v>
      </c>
      <c t="n" s="7" r="G4">
        <v>5562365</v>
      </c>
      <c t="s" s="4" r="H4">
        <v>44</v>
      </c>
    </row>
    <row spans="1:8" r="5">
      <c t="s" s="4" r="A5">
        <v>631</v>
      </c>
    </row>
    <row spans="1:8" r="6">
      <c t="s" s="3" r="A6">
        <v>629</v>
      </c>
    </row>
    <row spans="1:8" r="7">
      <c t="s" s="4" r="A7">
        <v>632</v>
      </c>
      <c t="s" s="4" r="H7">
        <v>463</v>
      </c>
    </row>
    <row spans="1:8" r="8">
      <c t="s" s="4" r="A8">
        <v>450</v>
      </c>
      <c t="s" s="4" r="H8">
        <v>464</v>
      </c>
    </row>
    <row spans="1:8" r="9">
      <c t="s" s="4" r="A9">
        <v>633</v>
      </c>
    </row>
    <row spans="1:8" r="10">
      <c t="s" s="3" r="A10">
        <v>629</v>
      </c>
    </row>
    <row spans="1:8" r="11">
      <c t="s" s="4" r="A11">
        <v>632</v>
      </c>
      <c t="s" s="4" r="G11">
        <v>449</v>
      </c>
    </row>
    <row spans="1:8" r="12">
      <c t="s" s="4" r="A12">
        <v>450</v>
      </c>
      <c t="s" s="4" r="G12">
        <v>465</v>
      </c>
    </row>
    <row spans="1:8" r="13">
      <c t="s" s="4" r="A13">
        <v>634</v>
      </c>
    </row>
    <row spans="1:8" r="14">
      <c t="s" s="3" r="A14">
        <v>629</v>
      </c>
    </row>
    <row spans="1:8" r="15">
      <c t="s" s="4" r="A15">
        <v>632</v>
      </c>
      <c t="s" s="4" r="H15">
        <v>454</v>
      </c>
    </row>
    <row spans="1:8" r="16">
      <c t="s" s="4" r="A16">
        <v>450</v>
      </c>
      <c t="s" s="4" r="H16">
        <v>455</v>
      </c>
    </row>
    <row spans="1:8" r="17">
      <c t="s" s="4" r="A17">
        <v>555</v>
      </c>
    </row>
    <row spans="1:8" r="18">
      <c t="s" s="3" r="A18">
        <v>629</v>
      </c>
    </row>
    <row spans="1:8" r="19">
      <c t="s" s="4" r="A19">
        <v>635</v>
      </c>
      <c t="n" s="6" r="G19">
        <v>84000</v>
      </c>
      <c t="n" s="6" r="H19">
        <v>65500</v>
      </c>
    </row>
    <row spans="1:8" r="20">
      <c t="s" s="4" r="A20">
        <v>141</v>
      </c>
      <c t="n" s="7" r="G20">
        <v>285560</v>
      </c>
      <c t="n" s="7" r="H20">
        <v>362215</v>
      </c>
    </row>
    <row spans="1:8" r="21">
      <c t="s" s="4" r="A21">
        <v>636</v>
      </c>
    </row>
    <row spans="1:8" r="22">
      <c t="s" s="3" r="A22">
        <v>629</v>
      </c>
    </row>
    <row spans="1:8" r="23">
      <c t="s" s="4" r="A23">
        <v>635</v>
      </c>
      <c t="n" s="6" r="G23">
        <v>18000</v>
      </c>
      <c t="n" s="6" r="H23">
        <v>15000</v>
      </c>
    </row>
    <row spans="1:8" r="24">
      <c t="s" s="4" r="A24">
        <v>637</v>
      </c>
    </row>
    <row spans="1:8" r="25">
      <c t="s" s="3" r="A25">
        <v>629</v>
      </c>
    </row>
    <row spans="1:8" r="26">
      <c t="s" s="4" r="A26">
        <v>635</v>
      </c>
      <c t="n" s="6" r="C26">
        <v>300000</v>
      </c>
    </row>
    <row spans="1:8" r="27">
      <c t="s" s="4" r="A27">
        <v>141</v>
      </c>
      <c t="n" s="7" r="F27">
        <v>393000</v>
      </c>
    </row>
    <row spans="1:8" r="28">
      <c t="s" s="4" r="A28">
        <v>638</v>
      </c>
    </row>
    <row spans="1:8" r="29">
      <c t="s" s="3" r="A29">
        <v>629</v>
      </c>
    </row>
    <row spans="1:8" r="30">
      <c t="s" s="4" r="A30">
        <v>639</v>
      </c>
      <c t="n" s="7" r="E30">
        <v>385166</v>
      </c>
    </row>
    <row spans="1:8" r="31">
      <c t="s" s="4" r="A31">
        <v>632</v>
      </c>
      <c t="s" s="4" r="E31">
        <v>640</v>
      </c>
    </row>
    <row spans="1:8" r="32">
      <c t="s" s="4" r="A32">
        <v>450</v>
      </c>
      <c t="s" s="4" r="E32">
        <v>641</v>
      </c>
    </row>
    <row spans="1:8" r="33">
      <c t="s" s="4" r="A33">
        <v>642</v>
      </c>
    </row>
    <row spans="1:8" r="34">
      <c t="s" s="3" r="A34">
        <v>629</v>
      </c>
    </row>
    <row spans="1:8" r="35">
      <c t="s" s="4" r="A35">
        <v>639</v>
      </c>
      <c t="n" s="7" r="E35">
        <v>462200</v>
      </c>
    </row>
    <row spans="1:8" r="36">
      <c t="s" s="4" r="A36">
        <v>632</v>
      </c>
      <c t="s" s="4" r="E36">
        <v>640</v>
      </c>
    </row>
    <row spans="1:8" r="37">
      <c t="s" s="4" r="A37">
        <v>643</v>
      </c>
      <c t="n" s="7" r="E37">
        <v>385166</v>
      </c>
    </row>
    <row spans="1:8" r="38">
      <c t="s" s="4" r="A38">
        <v>450</v>
      </c>
      <c t="s" s="4" r="E38">
        <v>641</v>
      </c>
    </row>
    <row spans="1:8" r="39">
      <c t="s" s="4" r="A39">
        <v>644</v>
      </c>
    </row>
    <row spans="1:8" r="40">
      <c t="s" s="3" r="A40">
        <v>629</v>
      </c>
    </row>
    <row spans="1:8" r="41">
      <c t="s" s="4" r="A41">
        <v>639</v>
      </c>
      <c t="n" s="7" r="D41">
        <v>770333</v>
      </c>
    </row>
    <row spans="1:8" r="42">
      <c t="s" s="4" r="A42">
        <v>632</v>
      </c>
      <c t="s" s="4" r="D42">
        <v>456</v>
      </c>
    </row>
    <row spans="1:8" r="43">
      <c t="s" s="4" r="A43">
        <v>450</v>
      </c>
      <c t="s" s="4" r="D43">
        <v>645</v>
      </c>
    </row>
    <row spans="1:8" r="44">
      <c t="s" s="4" r="A44">
        <v>646</v>
      </c>
    </row>
    <row spans="1:8" r="45">
      <c t="s" s="3" r="A45">
        <v>629</v>
      </c>
    </row>
    <row spans="1:8" r="46">
      <c t="s" s="4" r="A46">
        <v>635</v>
      </c>
      <c t="n" s="6" r="C46">
        <v>160000</v>
      </c>
    </row>
    <row spans="1:8" r="47">
      <c t="s" s="4" r="A47">
        <v>630</v>
      </c>
      <c t="n" s="7" r="C47">
        <v>54000</v>
      </c>
    </row>
    <row spans="1:8" r="48">
      <c t="s" s="4" r="A48">
        <v>647</v>
      </c>
      <c t="n" s="6" r="C48">
        <v>155600</v>
      </c>
    </row>
    <row spans="1:8" r="49">
      <c t="s" s="4" r="A49">
        <v>648</v>
      </c>
      <c t="n" s="7" r="C49">
        <v>209600</v>
      </c>
    </row>
    <row spans="1:8" r="50">
      <c t="s" s="4" r="A50">
        <v>649</v>
      </c>
    </row>
    <row spans="1:8" r="51">
      <c t="s" s="3" r="A51">
        <v>629</v>
      </c>
    </row>
    <row spans="1:8" r="52">
      <c t="s" s="4" r="A52">
        <v>635</v>
      </c>
      <c t="n" s="6" r="C52">
        <v>75000</v>
      </c>
    </row>
    <row spans="1:8" r="53">
      <c t="n" r="A53"/>
    </row>
    <row spans="1:8" r="54">
      <c t="s" s="4" r="A54">
        <v>349</v>
      </c>
      <c t="s" s="4" r="B54">
        <v>372</v>
      </c>
    </row>
  </sheetData>
  <mergeCells count="3">
    <mergeCell ref="A1:B1"/>
    <mergeCell ref="A53:G53"/>
    <mergeCell ref="B54:G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4</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Summary of Sig</vt:lpstr>
      <vt:lpstr>Accounts Receivable</vt:lpstr>
      <vt:lpstr>Inventories</vt:lpstr>
      <vt:lpstr>Property and Equipment</vt:lpstr>
      <vt:lpstr>Land Use Rights</vt:lpstr>
      <vt:lpstr>Equipment Held for Sale</vt:lpstr>
      <vt:lpstr>Short-Term Bank Loans</vt:lpstr>
      <vt:lpstr>Bank Acceptance Notes Payable</vt:lpstr>
      <vt:lpstr>Accrued Expenses</vt:lpstr>
      <vt:lpstr>Income Taxes</vt:lpstr>
      <vt:lpstr>Stockholders' Equity</vt:lpstr>
      <vt:lpstr>Statutory Reserve</vt:lpstr>
      <vt:lpstr>Segment Information</vt:lpstr>
      <vt:lpstr>Concentrations</vt:lpstr>
      <vt:lpstr>Restricted Net Assets</vt:lpstr>
      <vt:lpstr>Subsequent Events</vt:lpstr>
      <vt:lpstr>Organization and Summary of S23</vt:lpstr>
      <vt:lpstr>Organization and Summary of S24</vt:lpstr>
      <vt:lpstr>Accounts Receivable (Tables)</vt:lpstr>
      <vt:lpstr>Inventories (Tables)</vt:lpstr>
      <vt:lpstr>Property and Equipment (Tables)</vt:lpstr>
      <vt:lpstr>Land Use Rights (Tables)</vt:lpstr>
      <vt:lpstr>Short-Term Bank Loans (Tables)</vt:lpstr>
      <vt:lpstr>Bank Acceptance Notes Payable (</vt:lpstr>
      <vt:lpstr>Accrued Expenses (Tables)</vt:lpstr>
      <vt:lpstr>Income Taxes (Tables)</vt:lpstr>
      <vt:lpstr>Statutory Reserve (Tables)</vt:lpstr>
      <vt:lpstr>Segment Information (Tables)</vt:lpstr>
      <vt:lpstr>Concentrations (Tables)</vt:lpstr>
      <vt:lpstr>Organization and Summary of S36</vt:lpstr>
      <vt:lpstr>Organization and Summary of S37</vt:lpstr>
      <vt:lpstr>Organization and Summary of S38</vt:lpstr>
      <vt:lpstr>Organization and Summary of S39</vt:lpstr>
      <vt:lpstr>Accounts Receivable (Details)</vt:lpstr>
      <vt:lpstr>Accounts Receivable (Details Te</vt:lpstr>
      <vt:lpstr>Inventories (Details)</vt:lpstr>
      <vt:lpstr>Inventories (Details Textual)</vt:lpstr>
      <vt:lpstr>Property and Equipment (Details</vt:lpstr>
      <vt:lpstr>Property and Equipment (Detai45</vt:lpstr>
      <vt:lpstr>Land Use Rights (Details)</vt:lpstr>
      <vt:lpstr>Land Use Rights (Details 1)</vt:lpstr>
      <vt:lpstr>Land Use Rights (Details Textua</vt:lpstr>
      <vt:lpstr>Equipment Held for Sale (Detail</vt:lpstr>
      <vt:lpstr>Short-Term Bank Loans (Details)</vt:lpstr>
      <vt:lpstr>Short-Term Bank Loans (Details </vt:lpstr>
      <vt:lpstr>Bank Acceptance Notes Payable52</vt:lpstr>
      <vt:lpstr>Bank Acceptance Notes Payable53</vt:lpstr>
      <vt:lpstr>Accrued Expenses (Details)</vt:lpstr>
      <vt:lpstr>Accrued Expenses (Details Textu</vt:lpstr>
      <vt:lpstr>Income Taxes (Details)</vt:lpstr>
      <vt:lpstr>Income Taxes (Details 1)</vt:lpstr>
      <vt:lpstr>Income Taxes (Details 2)</vt:lpstr>
      <vt:lpstr>Income Taxes (Details Textual)</vt:lpstr>
      <vt:lpstr>Stockholders' Equity (Details)</vt:lpstr>
      <vt:lpstr>Statutory Reserve (Details)</vt:lpstr>
      <vt:lpstr>Statutory Reserve (Details Text</vt:lpstr>
      <vt:lpstr>Segment Information (Details)</vt:lpstr>
      <vt:lpstr>Segment Information (Details Te</vt:lpstr>
      <vt:lpstr>Concentrations (Details)</vt:lpstr>
      <vt:lpstr>Concentrations (Details 1)</vt:lpstr>
      <vt:lpstr>Concentrations (Details Textual</vt:lpstr>
      <vt:lpstr>Restricted Net Asse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6:14Z</dcterms:created>
  <dcterms:modified xmlns:dcterms="http://purl.org/dc/terms/" xmlns:xsi="http://www.w3.org/2001/XMLSchema-instance" xsi:type="dcterms:W3CDTF">2016-03-30T16:06:14Z</dcterms:modified>
  <dc:title xmlns:dc="http://purl.org/dc/elements/1.1/">Untitled</dc:title>
  <dc:description xmlns:dc="http://purl.org/dc/elements/1.1/"/>
  <dc:subject xmlns:dc="http://purl.org/dc/elements/1.1/"/>
  <cp:keywords/>
  <cp:category/>
</cp:coreProperties>
</file>